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Earnings (Loss) Per Shar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Restructuring Plan" sheetId="18" state="visible" r:id="rId18"/>
    <sheet xmlns:r="http://schemas.openxmlformats.org/officeDocument/2006/relationships" name="New Accounting Pronouncements ("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Loss Per Share (Tables)" sheetId="23" state="visible" r:id="rId23"/>
    <sheet xmlns:r="http://schemas.openxmlformats.org/officeDocument/2006/relationships" name="Fair Value Measurements (Tables" sheetId="24" state="visible" r:id="rId24"/>
    <sheet xmlns:r="http://schemas.openxmlformats.org/officeDocument/2006/relationships" name="Derivative instruments and he_2" sheetId="25" state="visible" r:id="rId25"/>
    <sheet xmlns:r="http://schemas.openxmlformats.org/officeDocument/2006/relationships" name="Equity (Tables)" sheetId="26" state="visible" r:id="rId26"/>
    <sheet xmlns:r="http://schemas.openxmlformats.org/officeDocument/2006/relationships" name="Revenues (Narrative) (Details)" sheetId="27" state="visible" r:id="rId27"/>
    <sheet xmlns:r="http://schemas.openxmlformats.org/officeDocument/2006/relationships" name="Revenues (Schedule of Disaggreg" sheetId="28" state="visible" r:id="rId28"/>
    <sheet xmlns:r="http://schemas.openxmlformats.org/officeDocument/2006/relationships" name="Revenues (Schedule of Disaggr_2" sheetId="29" state="visible" r:id="rId29"/>
    <sheet xmlns:r="http://schemas.openxmlformats.org/officeDocument/2006/relationships" name="Revenues (Schedule of Changes i" sheetId="30" state="visible" r:id="rId30"/>
    <sheet xmlns:r="http://schemas.openxmlformats.org/officeDocument/2006/relationships" name="Inventories (Details)"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Goodwill and Other Intangible_6" sheetId="35" state="visible" r:id="rId35"/>
    <sheet xmlns:r="http://schemas.openxmlformats.org/officeDocument/2006/relationships" name="Earnings (Loss) Per Share (Narr" sheetId="36" state="visible" r:id="rId36"/>
    <sheet xmlns:r="http://schemas.openxmlformats.org/officeDocument/2006/relationships" name="Earnings (Loss) Per Share (Sche" sheetId="37" state="visible" r:id="rId37"/>
    <sheet xmlns:r="http://schemas.openxmlformats.org/officeDocument/2006/relationships" name="Income Taxes (Details)" sheetId="38" state="visible" r:id="rId38"/>
    <sheet xmlns:r="http://schemas.openxmlformats.org/officeDocument/2006/relationships" name="Fair Value Measurements (Schedu" sheetId="39" state="visible" r:id="rId39"/>
    <sheet xmlns:r="http://schemas.openxmlformats.org/officeDocument/2006/relationships" name="Derivative instruments and he_3" sheetId="40" state="visible" r:id="rId40"/>
    <sheet xmlns:r="http://schemas.openxmlformats.org/officeDocument/2006/relationships" name="Derivatives and Hedging Activit" sheetId="41" state="visible" r:id="rId41"/>
    <sheet xmlns:r="http://schemas.openxmlformats.org/officeDocument/2006/relationships" name="Equity (Narrative) (Details)" sheetId="42" state="visible" r:id="rId42"/>
    <sheet xmlns:r="http://schemas.openxmlformats.org/officeDocument/2006/relationships" name="Equity (Schedule of Stock-based" sheetId="43" state="visible" r:id="rId43"/>
    <sheet xmlns:r="http://schemas.openxmlformats.org/officeDocument/2006/relationships" name="Equity (Schedule of Stock Optio" sheetId="44" state="visible" r:id="rId44"/>
    <sheet xmlns:r="http://schemas.openxmlformats.org/officeDocument/2006/relationships" name="Equity (Summary of RSUs and PSU" sheetId="45" state="visible" r:id="rId45"/>
    <sheet xmlns:r="http://schemas.openxmlformats.org/officeDocument/2006/relationships" name="Equity (Schedule of Accumulated" sheetId="46" state="visible" r:id="rId46"/>
    <sheet xmlns:r="http://schemas.openxmlformats.org/officeDocument/2006/relationships" name="Restructuring Plan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_);(#,##0.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STRATASYS LTD.</t>
        </is>
      </c>
    </row>
    <row r="5">
      <c r="A5" s="4" t="inlineStr">
        <is>
          <t>Entity Central Index Key</t>
        </is>
      </c>
      <c r="B5" s="4" t="inlineStr">
        <is>
          <t>0001517396</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 Number</t>
        </is>
      </c>
      <c r="B12" s="4" t="inlineStr">
        <is>
          <t>001-35751</t>
        </is>
      </c>
    </row>
    <row r="13">
      <c r="A13" s="4" t="inlineStr">
        <is>
          <t>Entity Address, Address Line One</t>
        </is>
      </c>
      <c r="B13" s="4" t="inlineStr">
        <is>
          <t>1 Holtzman Street</t>
        </is>
      </c>
    </row>
    <row r="14">
      <c r="A14" s="4" t="inlineStr">
        <is>
          <t>Entity Address, Address Line Two</t>
        </is>
      </c>
      <c r="B14" s="4" t="inlineStr">
        <is>
          <t>Science Park</t>
        </is>
      </c>
    </row>
    <row r="15">
      <c r="A15" s="4" t="inlineStr">
        <is>
          <t>Entity Address, Address Line Three</t>
        </is>
      </c>
      <c r="B15" s="4" t="inlineStr">
        <is>
          <t>P.O. Box 2496</t>
        </is>
      </c>
    </row>
    <row r="16">
      <c r="A16" s="4" t="inlineStr">
        <is>
          <t>Entity Address, City or Town</t>
        </is>
      </c>
      <c r="B16" s="4" t="inlineStr">
        <is>
          <t>Rehovot</t>
        </is>
      </c>
    </row>
    <row r="17">
      <c r="A17" s="4" t="inlineStr">
        <is>
          <t>Entity Address Country</t>
        </is>
      </c>
      <c r="B17" s="4" t="inlineStr">
        <is>
          <t>IL</t>
        </is>
      </c>
    </row>
    <row r="18">
      <c r="A18" s="4" t="inlineStr">
        <is>
          <t>Entity Address, Postal Zip Code</t>
        </is>
      </c>
      <c r="B18" s="4" t="inlineStr">
        <is>
          <t>76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4. Inventories Inventories consisted of the following:
June 30, 2020
December 31, 2019
U.S. $ in thousands
Finished goods
$
84,616
$
87,967
Work-in-process
2,982
3,106
Raw materials
76,990
77,431
164,588
168,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Note 5. Goodwill and Other Intangible Assets Goodwill Changes in the carrying amount of the Company’s goodwill for the six months ended June 30, 2020 were as follows:
U.S. $ in thousands
Goodwill as of January 1, 2020
$
385,658
Foreign currency translation adjustments
(22
)
Goodwill as of June 30, 2020
$
385,636
During the fourth quarter of 2019, the Company performed a quantitative assessment for goodwill impairment for its Stratasys-Objet reporting unit. Following its quantitative assessment, the Company concluded that the fair value of its Stratasys-Objet reporting unit exceeded its carrying amount by approximately 8.7%, with a carrying amount of goodwill assigned to this reporting unit in an amount of $386 million. When evaluating the fair value of its Stratasys-Objet reporting unit, the Company used a discounted cash flow model which utilized Level 3 measures that represent unobservable inputs into the valuation method. Key assumptions used to determine the estimated fair value include: (a) expected cash flows for five years following the assessment date which were based on, among other factors, expected revenue growth, costs to produce, operating profit margins and estimated capital needs; (b) an estimated terminal value that utilized a terminal year growth rate of 3.1% that was determined based on the growth prospects of the reporting unit; and (c) a discount rate of 13.5% based on management’s best estimate of the after-tax weighted average cost of capital. If any of these were to vary materially from the Company's estimates, the Company could face impairment of goodwill allocated to this reporting unit in the future.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A hypothetical decrease in the growth rate of 1% or an increase of 1% to the discount rate would have reduced the fair value of Stratasys-Objet reporting unit by approximately $45 million and $81 million, respectively. Based on the Company’s assessment as of December 31, 2019, no goodwill was determined to be impaired.
10
STRATASYS LTD. NOTES TO CONDENSED CONSOLIDATED INTERIM FINANCIAL STATEMENTS (UNAUDITED) During the first quarter of 2020, the Company performed an analysis of the impact of recent events, including business and industry specific considerations, on the fair value of Stratasys-Objet reporting unit. As part of this analysis the Company considered the potential impacts of COVID-19 and the sensitivity of estimates and assumptions used in the last annual impairment test as well as changes in market capitalization. During the second quarter of 2020, the Company announced a restructuring plan to reduce operating expenses as part of a cost realignment program to focus on profitable growth (the "Plan"). The Plan’s cost-cutting measures included workforce reductions affecting approximately 10% of employees, as well as other cost-mitigation measures. Please refer to Note 12 for further discussion. The Company reassessed its analysis from the first quarter in light of macroeconomic developments and its cost-cutting measures. While the goodwill of the reporting unit is not currently impaired, there can be no assurances that goodwill will not be impaired in future periods. The Company will continue to monitor the impact of COVID-19 as well as events and changes in circumstances such as a deterioration in the business climate or operating results, significant decline in the Company's share price, changes in management’s business strategy or downward changes to the Company's cash flows projections. Other Intangible Assets Other intangible assets consisted of the following:
June 30, 2020
December 31, 2019
Carrying Amount, Net of Impairment
Accumulated Amortization
Net Book Value
Carrying Amount, Net of Impairment
Accumulated Amortization
Net Book Value
U.S. $ in thousands
Developed technology
$
294,105
$
(254,881
)
$
39,224
$
299,100
$
(252,136
)
$
46,964
Patents
15,839
(7,768
)
8,071
15,142
(7,067
)
8,075
Trademarks and trade names
26,004
(20,544
)
5,460
25,991
(19,966
)
6,025
Customer relationships
101,589
(78,706
)
22,883
102,936
(76,813
)
26,123
Capitalized software development costs
18,489
(18,489
)
-
18,630
(18,489
)
141
$
456,026
$
( 380,388
)
$
75,638
$
461,799
$
( 374,471
)
$
87,328 Amortization expenses relating to intangible assets for the three-month periods ended June 30, 2020 and 2019 were approximately $6.2 million and $6.0 million, respectively. Amortization expenses relating to intangible assets for the six-month periods ended June 30, 2020 and 2019 were approximately $12.4 million and $12.1 million, respectively. As of June 30, 2020, the estimated amortization expenses relating to intangible assets for each of the following periods were as follows:
Estimated
amortization expense
(U.S. $ in thousands)
Remaining 6 months of 2020
$
12,421
2021
24,734
2022
24,668
2023
7,732
Thereafter
6,083
Total
75,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Note 6. Earnings (Loss) Per Share The following table presents the numerator and denominator of the basic and diluted net earnings (loss) per share computations for the three and six months ended June 30, 2020 and 2019:
Three months ended June 30,
Six months ended June 30,
2020
2019
2020
2019
In thousands, except per share amounts
In thousands, except per share amounts
Numerator:
Net income (loss) attributable to Stratasys Ltd.
$
(27,986
)
$
1,152
$
(49,689
)
$
(1,118
)
Denominator:
Weighted average shares - denominator for
Basic
54,917
54,231
54,733
54,102
Diluted
54,917
54,687
54,733
54,102
Net earnings (loss) per share attributable to  Stratasys Ltd.
Basic
$
(0.51
)
$
0.02
$
(0.91
)
$
(0.02
)
Diluted
$
(0.51
)
$
0.02
$
(0.91
)
$
(0.02
) The computation of diluted net loss per share excluded share awards of 4.9 million shares and 5.1 million shares for the six months ended June 30, 2020 and 2019, respectively, because their inclusion would have had an anti-dilutive effect on the diluted net loss per share. The computation of diluted net earnings (loss) per share excluded share awards of 4.9 million shares and 3.5 million shares for the three months ended June 30, 2020 and 2019, respectively, because their inclusion would have had an anti-dilutive effect on the diluted net earnings (los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7. Income Taxes The Company had income tax benefit of $2.1 million for the three-month period ended June 30, 2020 compared to income tax expenses of $1.3 million for the three month period ended June 30, 2019, and income tax benefit of $1.9 million for the six-month period ended June 30, 2020 compared to income tax expenses of $2.5 million for the six-month period ended June 30, 2019. The Company’s effective tax rate as of June 30, 2020 was primarily impacted by higher discrete tax benefits following expiration of applicable tax statute of limitations as well as geographic mix of its earnings and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8. Fair Value Measurements Financial instruments measured at fair value The following tables summarize the Company’s financial assets and liabilities that are carried at fair value on a recurring basis, in its consolidated balance sheets:
June 30, 2020
December 31, 2019
(U.S. $ in thousands)
Assets:
Foreign exchange forward contracts not designated as hedging instruments
$
207
$
63
Foreign exchange forward contracts designated as hedging instruments
479
315
Liabilities:
Foreign exchange forward contracts not designated as hedging instruments
(162
)
(388
)
Foreign exchange forward contracts designated as hedging instruments
(19
)
(326
)
$
505
$
(336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current and non-current receivables, net investment in sales-type lease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Note 9.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Korean Won, Chinese Yuan and the Japanese Yen. The gains and losses on the hedging instruments partially offset losses and gains on the hedged items. Financial markets and currency volatility may limit the Company’s ability to hedge these exposures. These contracts mature through April 2021. The following table summarizes the consolidated balance sheets classification and fair values of the Company’s derivative instruments:
Fair Value
Notional Amount
Balance sheet location
June 30, 2020
December 31, 2019
June 30, 2020
December 31, 2019
U.S. $ in thousands
Assets derivatives - Foreign exchange contracts, not designated as hedging instruments
Other current assets
$
207
$
63
$
62,627
$
11,001
Assets derivatives-Foreign exchange contracts, designated as cash flow hedge
Other current assets
479
315
49,980
25,045
Liability derivatives -Foreign exchange contracts, not designated as hedging instruments
Accrued expenses and other current liabilities
(162
)
(388
)
29,348
92,929
Liability derivatives - Foreign exchange contracts, designated as hedging instruments
Accrued expenses and other current liabilities
(19
)
(326
)
9,555
45,262
$
505
$
(336
)
$
151,510
$
174,237 Foreign exchange contracts not designated as hedging instruments As of June 30, 2020, the notional amounts of the Company’s outstanding exchange forward contracts, not designated as hedging instruments, were $92.0 million, and were used to reduce foreign currency exposures. With respect to such derivatives, losses of $1.1 million and $0.04 million were recognized under financial income (expense), net for the three-month periods ended June 30, 2020 and 2019, respectively and gains of $0.9 million and $1.2 million were recognized under financial income (expense), net for the six-month periods ended June 30, 2020 and 2019, respectively. Such gains or losses partially offset the foreign currencies revaluation changes of the balance sheet items. These foreign currencies revaluation changes are also recognized under financial income (expense), net. Cash Flow Hedging—Hedges of Forecasted Foreign Currency Payroll As of June 30, 2020, the Company had in effect foreign exchange forward contracts, designated as cash flow hedge for accounting purposes, for the conversion of $25.5 million into NIS. The Company uses short-term cash flow hedge contracts to reduce its exposure to variability in expected future cash flows resulting mainly from payroll costs denominated in NIS. The changes in fair value of those contracts are included in the Company’s accumulated other comprehensive loss.
14
STRATASYS LTD. NOTES TO CONDENSED CONSOLIDATED INTERIM FINANCIAL STATEMENTS (UNAUDITED) Cash Flow Hedging—Hedges of Forecasted Foreign Currency Revenue As of June 30, 2020, the Company had in effect foreign exchange forward contracts, designated as cash flow hedges for accounting purposes, for the conversion of 30.0 million Euro into U.S. dollars. The Company transacts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Note 10. Equity a. Stock-based compensation plans Stock-based compensation expenses for equity-classified stock options, restricted share units (“RSUs”) and performance stock units ("PSUs") were allocated as follows:
Three Months Ended June 30,
Six Months Ended June 30,
2020
2019
2020
2019
U.S $ in thousands
U.S $ in thousands
Cost of sales
$
497
$
541
$
900
$
895
Research and development, net
1,702
1,511
3,259
2,270
Selling, general and administrative
3,912
4,041
6,859
7,157
Total stock-based compensation expenses
$
6,111
$
6,093
$
11,018
$
10,322 A summary of the Company’s stock option activity for the six months ended June 30, 2020 is as follows:
Number of Options
Weighted Average Exercise Price
Options outstanding as of January 1, 2020
1,961,532
$
31.16
Granted
360,000
17.10
Exercised
(2,237
)
8.09
Forfeited
(76,753
)
28.74
Options outstanding as of June 30, 2020
2,242,542
$
29.01
Options exercisable as of June 30, 2020
1,732,704
$
32.24 As of June 30, 2020, the unrecognized compensation cost of $2.96 million related to all unvested, equity-classified stock options is expected to be recognized as an expense over a weighted-average period of 3.1 years.
15
STRATASYS LTD. NOTES TO CONDENSED CONSOLIDATED INTERIM FINANCIAL STATEMENTS (UNAUDITED) A summary of the Company’s RSUs and PSUs activity for the six months ended June 30, 2020 is as follows:
Number of RSUs and PSUs
Weighted Average Grant Date Fair Value
Unvested as of January 1, 2020
2,362,991
$
24.10
Granted
1,189,436
18.17
Vested
(587,225
)
23.57
Forfeited
(286,091
)
22.45
Unvested as of June 30, 2020
2,679,111
$
21.76 The fair value of RSUs and PSUs is determined based on the quoted price of the Company’s ordinary shares on the date of the grant. As of June 30, 2020, the unrecognized compensation cost of $48.8 million related to all unvested, equity-classified RSUs and PSUs is expected to be recognized as expense over a weighted-average period of 2.8 years. b. Accumulated other comprehensive loss The following tables present the changes in the components of accumulated other comprehensive income (loss), net of taxes, for the six months ended June 30, 2020 and 2019, respectively:
Six months ended June 30, 2020
Net unrealized gain (loss) on cash flow hedges
Foreign currency translation adjustments
Total
U.S. $ in thousands
Balance as of January 1, 2020
$
(10
)
$
(7,706
)
$
(7,716
)
Other comprehensive income (loss) before reclassifications
856
(1,667
)
(811
)
Amounts reclassified from accumulated other comprehensive loss
33
-
33
Other comprehensive income (loss)
889
(1,667
)
(778
)
Balance as of June 30, 2020
$
879
$
(9,373
)
$
(8,494
)
16
STRATASYS LTD. NOTES TO CONDENSED CONSOLIDATED INTERIM FINANCIAL STATEMENTS (UNAUDITED)
Six months ended June 30, 2019
Net unrealized gain (loss) on cash flow hedges
Foreign currency translation adjustments
Total
U.S. $ in thousands
Balance as of January 1, 2019
$
(627
)
$
(7,126
)
$
(7,753
)
Other comprehensive income (loss) before reclassifications
1,277
(444
)
833
Amounts reclassified from accumulated other comprehensive loss
(127
)
-
(127
)
Other comprehensive income (loss)
1,150
(444
)
706
Balance as of June 30, 2019
$
523
$
(7,570
)
$
(7,0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Note 11. Contingencies Legal proceedings The Company is a party to various legal proceedings from time to time, the outcome of which, in the opinion of management, will not have a significant effect on the financial position, profitability or cash flow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0</t>
        </is>
      </c>
    </row>
    <row r="3">
      <c r="A3" s="3" t="inlineStr">
        <is>
          <t>Restructuring and Related Activities [Abstract]</t>
        </is>
      </c>
    </row>
    <row r="4">
      <c r="A4" s="4" t="inlineStr">
        <is>
          <t>Restructuring Plan</t>
        </is>
      </c>
      <c r="B4" s="4" t="inlineStr">
        <is>
          <t xml:space="preserve">Note 12. Restructuring Plan On June 2, 2020, the Company announced a restructuring plan to reduce operating expenses as part of a cost realignment program to focus on profitable growth (the "Plan"). The Plan’s cost-cutting measures included workforce reductions affecting approximately 10% of employees, as well as other cost-mitigation measures. The Company recorded $5.2 million and $3.6 million of employee related charges and other related charges, respectively, during the second quarter of 2020. With regards to the employee related charges, $0.6 million was paid during the current period and the rest are expected to be paid during the third quarter. The Company expects to incur additional restructuring charges of approximately $0.5 million, as part of this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Comprehensive Income Loss Net of Tax Including Portion Attributable to Noncontrolling Interest</t>
        </is>
      </c>
    </row>
    <row r="4">
      <c r="A4" s="4" t="inlineStr">
        <is>
          <t>Accounting Pronouncements Adopted in the Current Period</t>
        </is>
      </c>
      <c r="B4" s="4" t="inlineStr">
        <is>
          <t xml:space="preserve">Accounting Pronouncements Adopted in the Current Period In August 2018, the Financial Accounting Standards Board (the “FASB”) issued an Accounting Standards Update (an “ASU”) that clarifies the accounting for implementation costs in cloud computing arrangements. This ASU requires the implementation costs incurred by customers in cloud computing arrangements to be deferred and recognized over the term of the arrangement, if those costs would be capitalized by the customers in a software licensing arrangement. The Company adopted this guidance effective January 1, 2020, with no material impact on its consolidated financial statement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ASU also requires that credit losses relating to available-for-sale debt securities will be recorded through an allowance for credit losses. The Company adopted this guidance effective January 1, 2020, with no material impact on its consolidated financial statements. </t>
        </is>
      </c>
    </row>
    <row r="5">
      <c r="A5" s="4" t="inlineStr">
        <is>
          <t>Recently Issued Accounting Pronouncements Not Yet Adopted</t>
        </is>
      </c>
      <c r="B5" s="4" t="inlineStr">
        <is>
          <t xml:space="preserve">Recently Issued Accounting Pronouncements Not Yet Adopted In December 2019, the FASB issued new guidance to simplify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ill be effective for fiscal years, and interim periods within those fiscal years, beginning after December 15, 2020, with early adoption permitted. The Company is currently evaluating the impact of the adoption of the new guidance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284742</v>
      </c>
      <c r="C3" s="5" t="n">
        <v>293484</v>
      </c>
    </row>
    <row r="4">
      <c r="A4" s="4" t="inlineStr">
        <is>
          <t>Short-term Deposits</t>
        </is>
      </c>
      <c r="B4" s="6" t="n">
        <v>28300</v>
      </c>
      <c r="C4" s="6" t="n">
        <v>28300</v>
      </c>
    </row>
    <row r="5">
      <c r="A5" s="4" t="inlineStr">
        <is>
          <t>Accounts receivable, net</t>
        </is>
      </c>
      <c r="B5" s="6" t="n">
        <v>102212</v>
      </c>
      <c r="C5" s="6" t="n">
        <v>132558</v>
      </c>
    </row>
    <row r="6">
      <c r="A6" s="4" t="inlineStr">
        <is>
          <t>Inventories</t>
        </is>
      </c>
      <c r="B6" s="6" t="n">
        <v>164588</v>
      </c>
      <c r="C6" s="6" t="n">
        <v>168504</v>
      </c>
    </row>
    <row r="7">
      <c r="A7" s="4" t="inlineStr">
        <is>
          <t>Prepaid expenses</t>
        </is>
      </c>
      <c r="B7" s="6" t="n">
        <v>7056</v>
      </c>
      <c r="C7" s="6" t="n">
        <v>6567</v>
      </c>
    </row>
    <row r="8">
      <c r="A8" s="4" t="inlineStr">
        <is>
          <t>Other current assets</t>
        </is>
      </c>
      <c r="B8" s="6" t="n">
        <v>19969</v>
      </c>
      <c r="C8" s="6" t="n">
        <v>29659</v>
      </c>
    </row>
    <row r="9">
      <c r="A9" s="4" t="inlineStr">
        <is>
          <t>Total current assets</t>
        </is>
      </c>
      <c r="B9" s="6" t="n">
        <v>606867</v>
      </c>
      <c r="C9" s="6" t="n">
        <v>659072</v>
      </c>
    </row>
    <row r="10">
      <c r="A10" s="3" t="inlineStr">
        <is>
          <t>Non-current assets</t>
        </is>
      </c>
    </row>
    <row r="11">
      <c r="A11" s="4" t="inlineStr">
        <is>
          <t>Property, plant and equipment, net</t>
        </is>
      </c>
      <c r="B11" s="6" t="n">
        <v>194437</v>
      </c>
      <c r="C11" s="6" t="n">
        <v>189706</v>
      </c>
    </row>
    <row r="12">
      <c r="A12" s="4" t="inlineStr">
        <is>
          <t>Goodwill</t>
        </is>
      </c>
      <c r="B12" s="6" t="n">
        <v>385636</v>
      </c>
      <c r="C12" s="6" t="n">
        <v>385658</v>
      </c>
    </row>
    <row r="13">
      <c r="A13" s="4" t="inlineStr">
        <is>
          <t>Other intangible assets, net</t>
        </is>
      </c>
      <c r="B13" s="6" t="n">
        <v>75638</v>
      </c>
      <c r="C13" s="6" t="n">
        <v>87328</v>
      </c>
    </row>
    <row r="14">
      <c r="A14" s="4" t="inlineStr">
        <is>
          <t>Operating lease right-of-use assets</t>
        </is>
      </c>
      <c r="B14" s="6" t="n">
        <v>17738</v>
      </c>
      <c r="C14" s="6" t="n">
        <v>20936</v>
      </c>
    </row>
    <row r="15">
      <c r="A15" s="4" t="inlineStr">
        <is>
          <t>Other non-current assets</t>
        </is>
      </c>
      <c r="B15" s="6" t="n">
        <v>33744</v>
      </c>
      <c r="C15" s="6" t="n">
        <v>38819</v>
      </c>
    </row>
    <row r="16">
      <c r="A16" s="4" t="inlineStr">
        <is>
          <t>Total non-current assets</t>
        </is>
      </c>
      <c r="B16" s="6" t="n">
        <v>707193</v>
      </c>
      <c r="C16" s="6" t="n">
        <v>722447</v>
      </c>
    </row>
    <row r="17">
      <c r="A17" s="4" t="inlineStr">
        <is>
          <t>Total assets</t>
        </is>
      </c>
      <c r="B17" s="6" t="n">
        <v>1314060</v>
      </c>
      <c r="C17" s="6" t="n">
        <v>1381519</v>
      </c>
    </row>
    <row r="18">
      <c r="A18" s="3" t="inlineStr">
        <is>
          <t>Current liabilities</t>
        </is>
      </c>
    </row>
    <row r="19">
      <c r="A19" s="4" t="inlineStr">
        <is>
          <t>Accounts payable</t>
        </is>
      </c>
      <c r="B19" s="6" t="n">
        <v>30600</v>
      </c>
      <c r="C19" s="6" t="n">
        <v>35818</v>
      </c>
    </row>
    <row r="20">
      <c r="A20" s="4" t="inlineStr">
        <is>
          <t>Accrued expenses and other current liabilities</t>
        </is>
      </c>
      <c r="B20" s="6" t="n">
        <v>23743</v>
      </c>
      <c r="C20" s="6" t="n">
        <v>28528</v>
      </c>
    </row>
    <row r="21">
      <c r="A21" s="4" t="inlineStr">
        <is>
          <t>Accrued compensation and related benefits</t>
        </is>
      </c>
      <c r="B21" s="6" t="n">
        <v>29548</v>
      </c>
      <c r="C21" s="6" t="n">
        <v>34013</v>
      </c>
    </row>
    <row r="22">
      <c r="A22" s="4" t="inlineStr">
        <is>
          <t>Deferred revenues</t>
        </is>
      </c>
      <c r="B22" s="6" t="n">
        <v>48617</v>
      </c>
      <c r="C22" s="6" t="n">
        <v>52268</v>
      </c>
    </row>
    <row r="23">
      <c r="A23" s="4" t="inlineStr">
        <is>
          <t>Operating lease liabilities - short-term</t>
        </is>
      </c>
      <c r="B23" s="6" t="n">
        <v>8667</v>
      </c>
      <c r="C23" s="6" t="n">
        <v>9292</v>
      </c>
    </row>
    <row r="24">
      <c r="A24" s="4" t="inlineStr">
        <is>
          <t>Total current liabilities</t>
        </is>
      </c>
      <c r="B24" s="6" t="n">
        <v>141175</v>
      </c>
      <c r="C24" s="6" t="n">
        <v>159919</v>
      </c>
    </row>
    <row r="25">
      <c r="A25" s="3" t="inlineStr">
        <is>
          <t>Non-current liabilities</t>
        </is>
      </c>
    </row>
    <row r="26">
      <c r="A26" s="4" t="inlineStr">
        <is>
          <t>Deferred revenues - long-term</t>
        </is>
      </c>
      <c r="B26" s="6" t="n">
        <v>13489</v>
      </c>
      <c r="C26" s="6" t="n">
        <v>16039</v>
      </c>
    </row>
    <row r="27">
      <c r="A27" s="4" t="inlineStr">
        <is>
          <t>Operating lease liabilities - long-term</t>
        </is>
      </c>
      <c r="B27" s="6" t="n">
        <v>9493</v>
      </c>
      <c r="C27" s="6" t="n">
        <v>12445</v>
      </c>
    </row>
    <row r="28">
      <c r="A28" s="4" t="inlineStr">
        <is>
          <t>Other non-current liabilities</t>
        </is>
      </c>
      <c r="B28" s="6" t="n">
        <v>31576</v>
      </c>
      <c r="C28" s="6" t="n">
        <v>35343</v>
      </c>
    </row>
    <row r="29">
      <c r="A29" s="4" t="inlineStr">
        <is>
          <t>Total non-current liabilities</t>
        </is>
      </c>
      <c r="B29" s="6" t="n">
        <v>54558</v>
      </c>
      <c r="C29" s="6" t="n">
        <v>63827</v>
      </c>
    </row>
    <row r="30">
      <c r="A30" s="4" t="inlineStr">
        <is>
          <t>Total liabilities</t>
        </is>
      </c>
      <c r="B30" s="6" t="n">
        <v>195733</v>
      </c>
      <c r="C30" s="6" t="n">
        <v>223746</v>
      </c>
    </row>
    <row r="31">
      <c r="A31" s="4" t="inlineStr">
        <is>
          <t>Redeemable non-controlling interests</t>
        </is>
      </c>
      <c r="B31" s="6" t="n">
        <v>572</v>
      </c>
      <c r="C31" s="6" t="n">
        <v>622</v>
      </c>
    </row>
    <row r="32">
      <c r="A32" s="3" t="inlineStr">
        <is>
          <t>Equity</t>
        </is>
      </c>
    </row>
    <row r="33">
      <c r="A33" s="4" t="inlineStr">
        <is>
          <t>Ordinary shares, NIS 0.01 nominal value, authorized 180,000 thousands shares; 55,030 thousands shares and 54,441 thousands shares issued and outstanding at June 30, 2020 and December 31, 2019, respectively</t>
        </is>
      </c>
      <c r="B33" s="6" t="n">
        <v>150</v>
      </c>
      <c r="C33" s="6" t="n">
        <v>148</v>
      </c>
    </row>
    <row r="34">
      <c r="A34" s="4" t="inlineStr">
        <is>
          <t>Additional paid-in capital</t>
        </is>
      </c>
      <c r="B34" s="6" t="n">
        <v>2717963</v>
      </c>
      <c r="C34" s="6" t="n">
        <v>2706894</v>
      </c>
    </row>
    <row r="35">
      <c r="A35" s="4" t="inlineStr">
        <is>
          <t>Accumulated other comprehensive loss</t>
        </is>
      </c>
      <c r="B35" s="6" t="n">
        <v>-8494</v>
      </c>
      <c r="C35" s="6" t="n">
        <v>-7716</v>
      </c>
    </row>
    <row r="36">
      <c r="A36" s="4" t="inlineStr">
        <is>
          <t>Accumulated deficit</t>
        </is>
      </c>
      <c r="B36" s="6" t="n">
        <v>-1591864</v>
      </c>
      <c r="C36" s="6" t="n">
        <v>-1542175</v>
      </c>
    </row>
    <row r="37">
      <c r="A37" s="4" t="inlineStr">
        <is>
          <t>Total equity</t>
        </is>
      </c>
      <c r="B37" s="6" t="n">
        <v>1117755</v>
      </c>
      <c r="C37" s="6" t="n">
        <v>1157151</v>
      </c>
    </row>
    <row r="38">
      <c r="A38" s="4" t="inlineStr">
        <is>
          <t>Total liabilities and equity</t>
        </is>
      </c>
      <c r="B38" s="5" t="n">
        <v>1314060</v>
      </c>
      <c r="C38" s="5" t="n">
        <v>1381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0</t>
        </is>
      </c>
    </row>
    <row r="3">
      <c r="A3" s="3" t="inlineStr">
        <is>
          <t>Revenue Recognition [Abstract]</t>
        </is>
      </c>
    </row>
    <row r="4">
      <c r="A4" s="4" t="inlineStr">
        <is>
          <t>Schedule of Disaggregation of Revenues</t>
        </is>
      </c>
      <c r="B4" s="4" t="inlineStr">
        <is>
          <t>The following table presents the Company’s revenues disaggregated by geographical region (based on the Company's customers' locations) and revenue type for the three and six months ended June 30, 2020 and 2019:
Three months ended June 30,
Six months ended June 30,
2020
2019
2020
2019
(U.S. $ in thousands)
(U.S. $ in thousands)
Americas
Products
$
44,800
$
67,137
$
93,044
$
125,191
Service
33,901
40,888
72,230
79,332
Total Americas
78,701
108,025
165,274
204,523
EMEA
Products
15,743
23,323
36,490
51,408
Service
5,172
6,826
11,345
13,524
Total EMEA
20,915
30,149
47,835
64,932
Asia Pacific
Products
13,334
19,881
27,515
38,833
Service
4,673
5,108
9,906
10,175
Total Asia Pacific
18,007
24,989
37,421
49,008
Total Revenues
$
117,623
$
163,163
$
250,530
$
318,463</t>
        </is>
      </c>
    </row>
    <row r="5">
      <c r="A5" s="4" t="inlineStr">
        <is>
          <t>Schedule of Disaggregation of Revenues Based on Time</t>
        </is>
      </c>
      <c r="B5" s="4" t="inlineStr">
        <is>
          <t>The following table presents the Company’s revenues disaggregated based on the timing of revenue recognition (at a specific point in time or over the course of time) for the three and six months ended June 30, 2020 and 2019:
Three months ended June 30,
Six months ended June 30,
2020
2019
2020
2019
(U.S. $ in thousands)
(U.S. $ in thousands)
Revenues recognized in point in time from:
Products
$
73,877
$
110,341
$
157,049
$
215,432
Services
8,778
10,747
19,422
21,374
Total revenues recognized in point in time
82,655
121,088
176,471
236,806
Revenues recognized over time from:
Services
34,968
42,075
74,059
81,657
Total revenues recognized over time
34,968
42,075
74,059
81,657
Total Revenues
$
117,623
$
163,163
$
250,530
$
318,463</t>
        </is>
      </c>
    </row>
    <row r="6">
      <c r="A6" s="4" t="inlineStr">
        <is>
          <t>Schedule of Changes in Deferred Revenue</t>
        </is>
      </c>
      <c r="B6" s="4" t="inlineStr">
        <is>
          <t xml:space="preserve">Contract liabilities include advance payments and billings in excess of revenue recognized, which are primarily related to advanced billings for service type warranty. Contract liabilities are presented under deferred revenues. The Company's deferred revenues as of June 30, 2020 and December 31, 2019 were as follows:
June 30, 2020
December 31, 2019
U.S. $ in thousands
Deferred revenues*
62,106
68,307 *Includes $13.5 million and $16.0 million under long term deferred revenue in the Company's consolidated balance sheets as of June 30,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June 30, 2020
December 31, 2019
U.S. $ in thousands
Finished goods
$
84,616
$
87,967
Work-in-process
2,982
3,106
Raw materials
76,990
77,431
164,588
168,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Changes in the carrying amount of the Company’s goodwill for the six months ended June 30, 2020 were as follows:
U.S. $ in thousands
Goodwill as of January 1, 2020
$
385,658
Foreign currency translation adjustments
(22
)
Goodwill as of June 30, 2020
$
385,636</t>
        </is>
      </c>
    </row>
    <row r="5">
      <c r="A5" s="4" t="inlineStr">
        <is>
          <t>Schedule of Other Intangible Assets</t>
        </is>
      </c>
      <c r="B5" s="4" t="inlineStr">
        <is>
          <t>Other intangible assets consisted of the following:
June 30, 2020
December 31, 2019
Carrying Amount, Net of Impairment
Accumulated Amortization
Net Book Value
Carrying Amount, Net of Impairment
Accumulated Amortization
Net Book Value
U.S. $ in thousands
Developed technology
$
294,105
$
(254,881
)
$
39,224
$
299,100
$
(252,136
)
$
46,964
Patents
15,839
(7,768
)
8,071
15,142
(7,067
)
8,075
Trademarks and trade names
26,004
(20,544
)
5,460
25,991
(19,966
)
6,025
Customer relationships
101,589
(78,706
)
22,883
102,936
(76,813
)
26,123
Capitalized software development costs
18,489
(18,489
)
-
18,630
(18,489
)
141
$
456,026
$
( 380,388
)
$
75,638
$
461,799
$
( 374,471
)
$
87,328</t>
        </is>
      </c>
    </row>
    <row r="6">
      <c r="A6" s="4" t="inlineStr">
        <is>
          <t>Schedule of Estimated Amortization Expense Relating to Intangible Assets</t>
        </is>
      </c>
      <c r="B6" s="4" t="inlineStr">
        <is>
          <t xml:space="preserve">Amortization expenses relating to intangible assets for the three-month periods ended June 30, 2020 and 2019 were approximately $6.2 million and $6.0 million, respectively. Amortization expenses relating to intangible assets for the six-month periods ended June 30, 2020 and 2019 were approximately $12.4 million and $12.1 million, respectively. As of June 30, 2020, the estimated amortization expenses relating to intangible assets for each of the following periods were as follows:
Estimated
amortization expense
(U.S. $ in thousands)
Remaining 6 months of 2020
$
12,421
2021
24,734
2022
24,668
2023
7,732
Thereafter
6,083
Total
75,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Basic and Diluted Loss Per Share</t>
        </is>
      </c>
      <c r="B4" s="4" t="inlineStr">
        <is>
          <t xml:space="preserve">The following table presents the numerator and denominator of the basic and diluted net earnings (loss) per share computations for the three and six months ended June 30, 2020 and 2019:
Three months ended June 30,
Six months ended June 30,
2020
2019
2020
2019
In thousands, except per share amounts
In thousands, except per share amounts
Numerator:
Net income (loss) attributable to Stratasys Ltd.
$
(27,986
)
$
1,152
$
(49,689
)
$
(1,118
)
Denominator:
Weighted average shares - denominator for
Basic
54,917
54,231
54,733
54,102
Diluted
54,917
54,687
54,733
54,102
Net earnings (loss) per share attributable to  Stratasys Ltd.
Basic
$
(0.51
)
$
0.02
$
(0.91
)
$
(0.02
)
Diluted
$
(0.51
)
$
0.02
$
(0.91
)
$
(0.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Carried at Fair Value on a Recurring Basis</t>
        </is>
      </c>
      <c r="B4" s="4" t="inlineStr">
        <is>
          <t xml:space="preserve">The following tables summarize the Company’s financial assets and liabilities that are carried at fair value on a recurring basis, in its consolidated balance sheets:
June 30, 2020
December 31, 2019
(U.S. $ in thousands)
Assets:
Foreign exchange forward contracts not designated as hedging instruments
$
207
$
63
Foreign exchange forward contracts designated as hedging instruments
479
315
Liabilities:
Foreign exchange forward contracts not designated as hedging instruments
(162
)
(388
)
Foreign exchange forward contracts designated as hedging instruments
(19
)
(326
)
$
505
$
(3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balance sheet classification and fair values of derivative instruments</t>
        </is>
      </c>
      <c r="B4" s="4" t="inlineStr">
        <is>
          <t xml:space="preserve">The following table summarizes the consolidated balance sheets classification and fair values of the Company’s derivative instruments:
Fair Value
Notional Amount
Balance sheet location
June 30, 2020
December 31, 2019
June 30, 2020
December 31, 2019
U.S. $ in thousands
Assets derivatives - Foreign exchange contracts, not designated as hedging instruments
Other current assets
$
207
$
63
$
62,627
$
11,001
Assets derivatives-Foreign exchange contracts, designated as cash flow hedge
Other current assets
479
315
49,980
25,045
Liability derivatives -Foreign exchange contracts, not designated as hedging instruments
Accrued expenses and other current liabilities
(162
)
(388
)
29,348
92,929
Liability derivatives - Foreign exchange contracts, designated as hedging instruments
Accrued expenses and other current liabilities
(19
)
(326
)
9,555
45,262
$
505
$
(336
)
$
151,510
$
174,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hare-based Compensation Expense</t>
        </is>
      </c>
      <c r="B4" s="4" t="inlineStr">
        <is>
          <t xml:space="preserve">Stock-based compensation expenses for equity-classified stock options, restricted share units (“RSUs”) and performance stock units ("PSUs") were allocated as follows:
Three Months Ended June 30,
Six Months Ended June 30,
2020
2019
2020
2019
U.S $ in thousands
U.S $ in thousands
Cost of sales
$
497
$
541
$
900
$
895
Research and development, net
1,702
1,511
3,259
2,270
Selling, general and administrative
3,912
4,041
6,859
7,157
Total stock-based compensation expenses
$
6,111
$
6,093
$
11,018
$
10,322 </t>
        </is>
      </c>
    </row>
    <row r="5">
      <c r="A5" s="4" t="inlineStr">
        <is>
          <t>Summary of Stock Options Activity</t>
        </is>
      </c>
      <c r="B5" s="4" t="inlineStr">
        <is>
          <t xml:space="preserve">A summary of the Company’s stock option activity for the six months ended June 30, 2020 is as follows:
Number of Options
Weighted Average Exercise Price
Options outstanding as of January 1, 2020
1,961,532
$
31.16
Granted
360,000
17.10
Exercised
(2,237
)
8.09
Forfeited
(76,753
)
28.74
Options outstanding as of June 30, 2020
2,242,542
$
29.01
Options exercisable as of June 30, 2020
1,732,704
$
32.24 </t>
        </is>
      </c>
    </row>
    <row r="6">
      <c r="A6" s="4" t="inlineStr">
        <is>
          <t>Summary of RSUs and PSUs activity</t>
        </is>
      </c>
      <c r="B6" s="4" t="inlineStr">
        <is>
          <t>A summary of the Company’s RSUs and PSUs activity for the six months ended June 30, 2020 is as follows:
Number of RSUs and PSUs
Weighted Average Grant Date Fair Value
Unvested as of January 1, 2020
2,362,991
$
24.10
Granted
1,189,436
18.17
Vested
(587,225
)
23.57
Forfeited
(286,091
)
22.45
Unvested as of June 30, 2020
2,679,111
$
21.76</t>
        </is>
      </c>
    </row>
    <row r="7">
      <c r="A7" s="4" t="inlineStr">
        <is>
          <t>Schedule of Accumulated other comprehensive income (loss)</t>
        </is>
      </c>
      <c r="B7" s="4" t="inlineStr">
        <is>
          <t xml:space="preserve">The following tables present the changes in the components of accumulated other comprehensive income (loss), net of taxes, for the six months ended June 30, 2020 and 2019, respectively:
Six months ended June 30, 2020
Net unrealized gain (loss) on cash flow hedges
Foreign currency translation adjustments
Total
U.S. $ in thousands
Balance as of January 1, 2020
$
(10
)
$
(7,706
)
$
(7,716
)
Other comprehensive income (loss) before reclassifications
856
(1,667
)
(811
)
Amounts reclassified from accumulated other comprehensive loss
33
-
33
Other comprehensive income (loss)
889
(1,667
)
(778
)
Balance as of June 30, 2020
$
879
$
(9,373
)
$
(8,494
)
16
STRATASYS LTD. NOTES TO CONDENSED CONSOLIDATED INTERIM FINANCIAL STATEMENTS (UNAUDITED)
Six months ended June 30, 2019
Net unrealized gain (loss) on cash flow hedges
Foreign currency translation adjustments
Total
U.S. $ in thousands
Balance as of January 1, 2019
$
(627
)
$
(7,126
)
$
(7,753
)
Other comprehensive income (loss) before reclassifications
1,277
(444
)
833
Amounts reclassified from accumulated other comprehensive loss
(127
)
-
(127
)
Other comprehensive income (loss)
1,150
(444
)
706
Balance as of June 30, 2019
$
523
$
(7,570
)
$
(7,04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Narrativ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Revenue Recognition [Abstract]</t>
        </is>
      </c>
    </row>
    <row r="4">
      <c r="A4" s="4" t="inlineStr">
        <is>
          <t>Revenue recognized</t>
        </is>
      </c>
      <c r="B4" s="5" t="n">
        <v>136</v>
      </c>
      <c r="C4" s="5" t="n">
        <v>316000</v>
      </c>
    </row>
    <row r="5">
      <c r="A5" s="4" t="inlineStr">
        <is>
          <t>Deferred revenue noncurrent portion</t>
        </is>
      </c>
      <c r="B5" s="6" t="n">
        <v>13489</v>
      </c>
      <c r="C5" s="6" t="n">
        <v>13489</v>
      </c>
      <c r="D5" s="5" t="n">
        <v>16039</v>
      </c>
    </row>
    <row r="6">
      <c r="A6" s="4" t="inlineStr">
        <is>
          <t>Remaining performance obligations</t>
        </is>
      </c>
      <c r="B6" s="6" t="n">
        <v>84000</v>
      </c>
      <c r="C6" s="6" t="n">
        <v>84000</v>
      </c>
    </row>
    <row r="7">
      <c r="A7" s="4" t="inlineStr">
        <is>
          <t>Expected remaining performance obligations recognized during next 12 months</t>
        </is>
      </c>
      <c r="B7" s="6" t="n">
        <v>66800</v>
      </c>
      <c r="C7" s="6" t="n">
        <v>66800</v>
      </c>
    </row>
    <row r="8">
      <c r="A8" s="4" t="inlineStr">
        <is>
          <t>Expected remaining performance obligations recognized subsequent to next 12 months</t>
        </is>
      </c>
      <c r="B8" s="6" t="n">
        <v>12000</v>
      </c>
      <c r="C8" s="6" t="n">
        <v>12000</v>
      </c>
    </row>
    <row r="9">
      <c r="A9" s="4" t="inlineStr">
        <is>
          <t>Expected remaining performance obligations recognized remainder thereafter</t>
        </is>
      </c>
      <c r="B9" s="6" t="n">
        <v>5200</v>
      </c>
      <c r="C9" s="6" t="n">
        <v>5200</v>
      </c>
    </row>
    <row r="10">
      <c r="A10" s="4" t="inlineStr">
        <is>
          <t>Deferred sales commissions</t>
        </is>
      </c>
      <c r="B10" s="5" t="n">
        <v>4000</v>
      </c>
      <c r="C10" s="5" t="n">
        <v>4000</v>
      </c>
      <c r="D10" s="5" t="n">
        <v>39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5" t="n">
        <v>117623</v>
      </c>
      <c r="C4" s="5" t="n">
        <v>163163</v>
      </c>
      <c r="D4" s="5" t="n">
        <v>250530</v>
      </c>
      <c r="E4" s="5" t="n">
        <v>318463</v>
      </c>
    </row>
    <row r="5">
      <c r="A5" s="4" t="inlineStr">
        <is>
          <t>Products [Member]</t>
        </is>
      </c>
    </row>
    <row r="6">
      <c r="A6" s="3" t="inlineStr">
        <is>
          <t>Disaggregation of Revenue [Line Items]</t>
        </is>
      </c>
    </row>
    <row r="7">
      <c r="A7" s="4" t="inlineStr">
        <is>
          <t>Total Revenues</t>
        </is>
      </c>
      <c r="B7" s="6" t="n">
        <v>73877</v>
      </c>
      <c r="C7" s="6" t="n">
        <v>110341</v>
      </c>
      <c r="D7" s="6" t="n">
        <v>157049</v>
      </c>
      <c r="E7" s="6" t="n">
        <v>215432</v>
      </c>
    </row>
    <row r="8">
      <c r="A8" s="4" t="inlineStr">
        <is>
          <t>Services [Member]</t>
        </is>
      </c>
    </row>
    <row r="9">
      <c r="A9" s="3" t="inlineStr">
        <is>
          <t>Disaggregation of Revenue [Line Items]</t>
        </is>
      </c>
    </row>
    <row r="10">
      <c r="A10" s="4" t="inlineStr">
        <is>
          <t>Total Revenues</t>
        </is>
      </c>
      <c r="B10" s="6" t="n">
        <v>43746</v>
      </c>
      <c r="C10" s="6" t="n">
        <v>52822</v>
      </c>
      <c r="D10" s="6" t="n">
        <v>93481</v>
      </c>
      <c r="E10" s="6" t="n">
        <v>103031</v>
      </c>
    </row>
    <row r="11">
      <c r="A11" s="4" t="inlineStr">
        <is>
          <t>Americas [Member]</t>
        </is>
      </c>
    </row>
    <row r="12">
      <c r="A12" s="3" t="inlineStr">
        <is>
          <t>Disaggregation of Revenue [Line Items]</t>
        </is>
      </c>
    </row>
    <row r="13">
      <c r="A13" s="4" t="inlineStr">
        <is>
          <t>Total Revenues</t>
        </is>
      </c>
      <c r="B13" s="6" t="n">
        <v>78701</v>
      </c>
      <c r="C13" s="6" t="n">
        <v>108025</v>
      </c>
      <c r="D13" s="6" t="n">
        <v>165274</v>
      </c>
      <c r="E13" s="6" t="n">
        <v>204523</v>
      </c>
    </row>
    <row r="14">
      <c r="A14" s="4" t="inlineStr">
        <is>
          <t>Americas [Member] | Products [Member]</t>
        </is>
      </c>
    </row>
    <row r="15">
      <c r="A15" s="3" t="inlineStr">
        <is>
          <t>Disaggregation of Revenue [Line Items]</t>
        </is>
      </c>
    </row>
    <row r="16">
      <c r="A16" s="4" t="inlineStr">
        <is>
          <t>Total Revenues</t>
        </is>
      </c>
      <c r="B16" s="6" t="n">
        <v>44800</v>
      </c>
      <c r="C16" s="6" t="n">
        <v>67137</v>
      </c>
      <c r="D16" s="6" t="n">
        <v>93044</v>
      </c>
      <c r="E16" s="6" t="n">
        <v>125191</v>
      </c>
    </row>
    <row r="17">
      <c r="A17" s="4" t="inlineStr">
        <is>
          <t>Americas [Member] | Services [Member]</t>
        </is>
      </c>
    </row>
    <row r="18">
      <c r="A18" s="3" t="inlineStr">
        <is>
          <t>Disaggregation of Revenue [Line Items]</t>
        </is>
      </c>
    </row>
    <row r="19">
      <c r="A19" s="4" t="inlineStr">
        <is>
          <t>Total Revenues</t>
        </is>
      </c>
      <c r="B19" s="6" t="n">
        <v>33901</v>
      </c>
      <c r="C19" s="6" t="n">
        <v>40888</v>
      </c>
      <c r="D19" s="6" t="n">
        <v>72230</v>
      </c>
      <c r="E19" s="6" t="n">
        <v>79332</v>
      </c>
    </row>
    <row r="20">
      <c r="A20" s="4" t="inlineStr">
        <is>
          <t>EMEA [Member]</t>
        </is>
      </c>
    </row>
    <row r="21">
      <c r="A21" s="3" t="inlineStr">
        <is>
          <t>Disaggregation of Revenue [Line Items]</t>
        </is>
      </c>
    </row>
    <row r="22">
      <c r="A22" s="4" t="inlineStr">
        <is>
          <t>Total Revenues</t>
        </is>
      </c>
      <c r="B22" s="6" t="n">
        <v>20915</v>
      </c>
      <c r="C22" s="6" t="n">
        <v>30149</v>
      </c>
      <c r="D22" s="6" t="n">
        <v>47835</v>
      </c>
      <c r="E22" s="6" t="n">
        <v>64932</v>
      </c>
    </row>
    <row r="23">
      <c r="A23" s="4" t="inlineStr">
        <is>
          <t>EMEA [Member] | Products [Member]</t>
        </is>
      </c>
    </row>
    <row r="24">
      <c r="A24" s="3" t="inlineStr">
        <is>
          <t>Disaggregation of Revenue [Line Items]</t>
        </is>
      </c>
    </row>
    <row r="25">
      <c r="A25" s="4" t="inlineStr">
        <is>
          <t>Total Revenues</t>
        </is>
      </c>
      <c r="B25" s="6" t="n">
        <v>15743</v>
      </c>
      <c r="C25" s="6" t="n">
        <v>23323</v>
      </c>
      <c r="D25" s="6" t="n">
        <v>36490</v>
      </c>
      <c r="E25" s="6" t="n">
        <v>51408</v>
      </c>
    </row>
    <row r="26">
      <c r="A26" s="4" t="inlineStr">
        <is>
          <t>EMEA [Member] | Services [Member]</t>
        </is>
      </c>
    </row>
    <row r="27">
      <c r="A27" s="3" t="inlineStr">
        <is>
          <t>Disaggregation of Revenue [Line Items]</t>
        </is>
      </c>
    </row>
    <row r="28">
      <c r="A28" s="4" t="inlineStr">
        <is>
          <t>Total Revenues</t>
        </is>
      </c>
      <c r="B28" s="6" t="n">
        <v>5172</v>
      </c>
      <c r="C28" s="6" t="n">
        <v>6826</v>
      </c>
      <c r="D28" s="6" t="n">
        <v>11345</v>
      </c>
      <c r="E28" s="6" t="n">
        <v>13524</v>
      </c>
    </row>
    <row r="29">
      <c r="A29" s="4" t="inlineStr">
        <is>
          <t>Asia Pacific [Member]</t>
        </is>
      </c>
    </row>
    <row r="30">
      <c r="A30" s="3" t="inlineStr">
        <is>
          <t>Disaggregation of Revenue [Line Items]</t>
        </is>
      </c>
    </row>
    <row r="31">
      <c r="A31" s="4" t="inlineStr">
        <is>
          <t>Total Revenues</t>
        </is>
      </c>
      <c r="B31" s="6" t="n">
        <v>18007</v>
      </c>
      <c r="C31" s="6" t="n">
        <v>24989</v>
      </c>
      <c r="D31" s="6" t="n">
        <v>37421</v>
      </c>
      <c r="E31" s="6" t="n">
        <v>49008</v>
      </c>
    </row>
    <row r="32">
      <c r="A32" s="4" t="inlineStr">
        <is>
          <t>Asia Pacific [Member] | Products [Member]</t>
        </is>
      </c>
    </row>
    <row r="33">
      <c r="A33" s="3" t="inlineStr">
        <is>
          <t>Disaggregation of Revenue [Line Items]</t>
        </is>
      </c>
    </row>
    <row r="34">
      <c r="A34" s="4" t="inlineStr">
        <is>
          <t>Total Revenues</t>
        </is>
      </c>
      <c r="B34" s="6" t="n">
        <v>13334</v>
      </c>
      <c r="C34" s="6" t="n">
        <v>19881</v>
      </c>
      <c r="D34" s="6" t="n">
        <v>27515</v>
      </c>
      <c r="E34" s="6" t="n">
        <v>38833</v>
      </c>
    </row>
    <row r="35">
      <c r="A35" s="4" t="inlineStr">
        <is>
          <t>Asia Pacific [Member] | Services [Member]</t>
        </is>
      </c>
    </row>
    <row r="36">
      <c r="A36" s="3" t="inlineStr">
        <is>
          <t>Disaggregation of Revenue [Line Items]</t>
        </is>
      </c>
    </row>
    <row r="37">
      <c r="A37" s="4" t="inlineStr">
        <is>
          <t>Total Revenues</t>
        </is>
      </c>
      <c r="B37" s="5" t="n">
        <v>4673</v>
      </c>
      <c r="C37" s="5" t="n">
        <v>5108</v>
      </c>
      <c r="D37" s="5" t="n">
        <v>9906</v>
      </c>
      <c r="E37" s="5" t="n">
        <v>101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ion of Revenues Based on Ti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5" t="n">
        <v>117623</v>
      </c>
      <c r="C4" s="5" t="n">
        <v>163163</v>
      </c>
      <c r="D4" s="5" t="n">
        <v>250530</v>
      </c>
      <c r="E4" s="5" t="n">
        <v>318463</v>
      </c>
    </row>
    <row r="5">
      <c r="A5" s="4" t="inlineStr">
        <is>
          <t>Revenues recognized in point in time [Member]</t>
        </is>
      </c>
    </row>
    <row r="6">
      <c r="A6" s="3" t="inlineStr">
        <is>
          <t>Disaggregation of Revenue [Line Items]</t>
        </is>
      </c>
    </row>
    <row r="7">
      <c r="A7" s="4" t="inlineStr">
        <is>
          <t>Total Revenues</t>
        </is>
      </c>
      <c r="B7" s="6" t="n">
        <v>82655</v>
      </c>
      <c r="C7" s="6" t="n">
        <v>121088</v>
      </c>
      <c r="D7" s="6" t="n">
        <v>176471</v>
      </c>
      <c r="E7" s="6" t="n">
        <v>236806</v>
      </c>
    </row>
    <row r="8">
      <c r="A8" s="4" t="inlineStr">
        <is>
          <t>Revenues recognized over time [Member]</t>
        </is>
      </c>
    </row>
    <row r="9">
      <c r="A9" s="3" t="inlineStr">
        <is>
          <t>Disaggregation of Revenue [Line Items]</t>
        </is>
      </c>
    </row>
    <row r="10">
      <c r="A10" s="4" t="inlineStr">
        <is>
          <t>Total Revenues</t>
        </is>
      </c>
      <c r="B10" s="6" t="n">
        <v>34968</v>
      </c>
      <c r="C10" s="6" t="n">
        <v>42075</v>
      </c>
      <c r="D10" s="6" t="n">
        <v>74059</v>
      </c>
      <c r="E10" s="6" t="n">
        <v>81657</v>
      </c>
    </row>
    <row r="11">
      <c r="A11" s="4" t="inlineStr">
        <is>
          <t>Products [Member]</t>
        </is>
      </c>
    </row>
    <row r="12">
      <c r="A12" s="3" t="inlineStr">
        <is>
          <t>Disaggregation of Revenue [Line Items]</t>
        </is>
      </c>
    </row>
    <row r="13">
      <c r="A13" s="4" t="inlineStr">
        <is>
          <t>Total Revenues</t>
        </is>
      </c>
      <c r="B13" s="6" t="n">
        <v>73877</v>
      </c>
      <c r="C13" s="6" t="n">
        <v>110341</v>
      </c>
      <c r="D13" s="6" t="n">
        <v>157049</v>
      </c>
      <c r="E13" s="6" t="n">
        <v>215432</v>
      </c>
    </row>
    <row r="14">
      <c r="A14" s="4" t="inlineStr">
        <is>
          <t>Products [Member] | Revenues recognized in point in time [Member]</t>
        </is>
      </c>
    </row>
    <row r="15">
      <c r="A15" s="3" t="inlineStr">
        <is>
          <t>Disaggregation of Revenue [Line Items]</t>
        </is>
      </c>
    </row>
    <row r="16">
      <c r="A16" s="4" t="inlineStr">
        <is>
          <t>Total Revenues</t>
        </is>
      </c>
      <c r="B16" s="6" t="n">
        <v>73877</v>
      </c>
      <c r="C16" s="6" t="n">
        <v>110341</v>
      </c>
      <c r="D16" s="6" t="n">
        <v>157049</v>
      </c>
      <c r="E16" s="6" t="n">
        <v>215432</v>
      </c>
    </row>
    <row r="17">
      <c r="A17" s="4" t="inlineStr">
        <is>
          <t>Services [Member]</t>
        </is>
      </c>
    </row>
    <row r="18">
      <c r="A18" s="3" t="inlineStr">
        <is>
          <t>Disaggregation of Revenue [Line Items]</t>
        </is>
      </c>
    </row>
    <row r="19">
      <c r="A19" s="4" t="inlineStr">
        <is>
          <t>Total Revenues</t>
        </is>
      </c>
      <c r="B19" s="6" t="n">
        <v>43746</v>
      </c>
      <c r="C19" s="6" t="n">
        <v>52822</v>
      </c>
      <c r="D19" s="6" t="n">
        <v>93481</v>
      </c>
      <c r="E19" s="6" t="n">
        <v>103031</v>
      </c>
    </row>
    <row r="20">
      <c r="A20" s="4" t="inlineStr">
        <is>
          <t>Services [Member] | Revenues recognized in point in time [Member]</t>
        </is>
      </c>
    </row>
    <row r="21">
      <c r="A21" s="3" t="inlineStr">
        <is>
          <t>Disaggregation of Revenue [Line Items]</t>
        </is>
      </c>
    </row>
    <row r="22">
      <c r="A22" s="4" t="inlineStr">
        <is>
          <t>Total Revenues</t>
        </is>
      </c>
      <c r="B22" s="6" t="n">
        <v>8778</v>
      </c>
      <c r="C22" s="6" t="n">
        <v>10747</v>
      </c>
      <c r="D22" s="6" t="n">
        <v>19422</v>
      </c>
      <c r="E22" s="6" t="n">
        <v>21374</v>
      </c>
    </row>
    <row r="23">
      <c r="A23" s="4" t="inlineStr">
        <is>
          <t>Services [Member] | Revenues recognized over time [Member]</t>
        </is>
      </c>
    </row>
    <row r="24">
      <c r="A24" s="3" t="inlineStr">
        <is>
          <t>Disaggregation of Revenue [Line Items]</t>
        </is>
      </c>
    </row>
    <row r="25">
      <c r="A25" s="4" t="inlineStr">
        <is>
          <t>Total Revenues</t>
        </is>
      </c>
      <c r="B25" s="5" t="n">
        <v>34968</v>
      </c>
      <c r="C25" s="5" t="n">
        <v>42075</v>
      </c>
      <c r="D25" s="5" t="n">
        <v>74059</v>
      </c>
      <c r="E25" s="5" t="n">
        <v>816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0</t>
        </is>
      </c>
      <c r="C1" s="2" t="inlineStr">
        <is>
          <t>Dec. 31, 2019</t>
        </is>
      </c>
    </row>
    <row r="2">
      <c r="A2" s="3" t="inlineStr">
        <is>
          <t>Statement of Financial Position [Abstract]</t>
        </is>
      </c>
    </row>
    <row r="3">
      <c r="A3" s="4" t="inlineStr">
        <is>
          <t>Common stock, par value (in NIS per share)</t>
        </is>
      </c>
      <c r="B3" s="7" t="n">
        <v>0.01</v>
      </c>
      <c r="C3" s="7" t="n">
        <v>0.01</v>
      </c>
    </row>
    <row r="4">
      <c r="A4" s="4" t="inlineStr">
        <is>
          <t>Common stock, shares authorized</t>
        </is>
      </c>
      <c r="B4" s="6" t="n">
        <v>180000</v>
      </c>
      <c r="C4" s="6" t="n">
        <v>180000</v>
      </c>
    </row>
    <row r="5">
      <c r="A5" s="4" t="inlineStr">
        <is>
          <t>Common stock, shares issued</t>
        </is>
      </c>
      <c r="B5" s="6" t="n">
        <v>55030</v>
      </c>
      <c r="C5" s="6" t="n">
        <v>54441</v>
      </c>
    </row>
    <row r="6">
      <c r="A6" s="4" t="inlineStr">
        <is>
          <t>Common stock, shares outstanding</t>
        </is>
      </c>
      <c r="B6" s="6" t="n">
        <v>55030</v>
      </c>
      <c r="C6" s="6" t="n">
        <v>5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Schedule of Changes in Deferred Revenue) (Details) - USD ($) $ in Thousands</t>
        </is>
      </c>
      <c r="C1" s="2" t="inlineStr">
        <is>
          <t>Jun. 30, 2020</t>
        </is>
      </c>
      <c r="D1" s="2" t="inlineStr">
        <is>
          <t>Dec. 31, 2019</t>
        </is>
      </c>
    </row>
    <row r="2">
      <c r="A2" s="3" t="inlineStr">
        <is>
          <t>Revenue Recognition [Abstract]</t>
        </is>
      </c>
    </row>
    <row r="3">
      <c r="A3" s="4" t="inlineStr">
        <is>
          <t>Deferred revenues</t>
        </is>
      </c>
      <c r="B3" s="4" t="inlineStr">
        <is>
          <t>[1]</t>
        </is>
      </c>
      <c r="C3" s="5" t="n">
        <v>62106</v>
      </c>
      <c r="D3" s="5" t="n">
        <v>68307</v>
      </c>
    </row>
    <row r="4"/>
    <row r="5">
      <c r="A5" s="4" t="inlineStr">
        <is>
          <t>[1]</t>
        </is>
      </c>
      <c r="B5" s="4" t="inlineStr">
        <is>
          <t>Includes $13.5 million and $16.0 million under long term deferred revenue in the Company's consolidated balance sheets as of June 30, 2020 and December 31, 2019, respectively.</t>
        </is>
      </c>
    </row>
  </sheetData>
  <mergeCells count="3">
    <mergeCell ref="A1:B1"/>
    <mergeCell ref="A4:C4"/>
    <mergeCell ref="B5:C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Finished goods</t>
        </is>
      </c>
      <c r="B3" s="5" t="n">
        <v>84616</v>
      </c>
      <c r="C3" s="5" t="n">
        <v>87967</v>
      </c>
    </row>
    <row r="4">
      <c r="A4" s="4" t="inlineStr">
        <is>
          <t>Work-in-process</t>
        </is>
      </c>
      <c r="B4" s="6" t="n">
        <v>2982</v>
      </c>
      <c r="C4" s="6" t="n">
        <v>3106</v>
      </c>
    </row>
    <row r="5">
      <c r="A5" s="4" t="inlineStr">
        <is>
          <t>Raw materials</t>
        </is>
      </c>
      <c r="B5" s="6" t="n">
        <v>76990</v>
      </c>
      <c r="C5" s="6" t="n">
        <v>77431</v>
      </c>
    </row>
    <row r="6">
      <c r="A6" s="4" t="inlineStr">
        <is>
          <t>Total Inventory</t>
        </is>
      </c>
      <c r="B6" s="5" t="n">
        <v>164588</v>
      </c>
      <c r="C6" s="5" t="n">
        <v>1685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Narrative) (Details) - USD ($) $ in Thousands</t>
        </is>
      </c>
      <c r="B1" s="2" t="inlineStr">
        <is>
          <t>Jun. 02, 2020</t>
        </is>
      </c>
      <c r="C1" s="2" t="inlineStr">
        <is>
          <t>Jun. 30, 2020</t>
        </is>
      </c>
      <c r="D1" s="2" t="inlineStr">
        <is>
          <t>Dec. 31, 2019</t>
        </is>
      </c>
      <c r="E1" s="2" t="inlineStr">
        <is>
          <t>Jun. 30, 2019</t>
        </is>
      </c>
      <c r="F1" s="2" t="inlineStr">
        <is>
          <t>Jun. 30, 2020</t>
        </is>
      </c>
      <c r="G1" s="2" t="inlineStr">
        <is>
          <t>Jun. 30, 2019</t>
        </is>
      </c>
    </row>
    <row r="2">
      <c r="A2" s="4" t="inlineStr">
        <is>
          <t>Goodwill</t>
        </is>
      </c>
      <c r="C2" s="5" t="n">
        <v>385636</v>
      </c>
      <c r="D2" s="5" t="n">
        <v>385658</v>
      </c>
      <c r="F2" s="5" t="n">
        <v>385636</v>
      </c>
    </row>
    <row r="3">
      <c r="A3" s="4" t="inlineStr">
        <is>
          <t>Amortization of intangible assets</t>
        </is>
      </c>
      <c r="C3" s="5" t="n">
        <v>6200</v>
      </c>
      <c r="E3" s="5" t="n">
        <v>6000</v>
      </c>
      <c r="F3" s="5" t="n">
        <v>12400</v>
      </c>
      <c r="G3" s="5" t="n">
        <v>12100</v>
      </c>
    </row>
    <row r="4">
      <c r="A4" s="4" t="inlineStr">
        <is>
          <t>Percentage of employee reduced</t>
        </is>
      </c>
      <c r="B4" s="4" t="inlineStr">
        <is>
          <t>10.00%</t>
        </is>
      </c>
      <c r="C4" s="4" t="inlineStr">
        <is>
          <t>10.00%</t>
        </is>
      </c>
    </row>
    <row r="5">
      <c r="A5" s="4" t="inlineStr">
        <is>
          <t>Stratasys-Objet reporting unit [Member]</t>
        </is>
      </c>
    </row>
    <row r="6">
      <c r="A6" s="4" t="inlineStr">
        <is>
          <t>Percentage of fair value exceeding carrying value of reporting units</t>
        </is>
      </c>
      <c r="D6" s="4" t="inlineStr">
        <is>
          <t>8.70%</t>
        </is>
      </c>
    </row>
    <row r="7">
      <c r="A7" s="4" t="inlineStr">
        <is>
          <t>Goodwill</t>
        </is>
      </c>
      <c r="D7" s="5" t="n">
        <v>386000</v>
      </c>
    </row>
    <row r="8">
      <c r="A8" s="4" t="inlineStr">
        <is>
          <t>Expected cash flow period</t>
        </is>
      </c>
      <c r="D8" s="4" t="inlineStr">
        <is>
          <t>5 years</t>
        </is>
      </c>
    </row>
    <row r="9">
      <c r="A9" s="4" t="inlineStr">
        <is>
          <t>Discount rate (as a percent)</t>
        </is>
      </c>
      <c r="D9" s="4" t="inlineStr">
        <is>
          <t>13.50%</t>
        </is>
      </c>
    </row>
    <row r="10">
      <c r="A10" s="4" t="inlineStr">
        <is>
          <t>Growth rate (as a percent)</t>
        </is>
      </c>
      <c r="D10" s="4" t="inlineStr">
        <is>
          <t>3.10%</t>
        </is>
      </c>
    </row>
    <row r="11">
      <c r="A11" s="4" t="inlineStr">
        <is>
          <t>Percentage of decrease in terminal year growth rate</t>
        </is>
      </c>
      <c r="D11" s="4" t="inlineStr">
        <is>
          <t>1.00%</t>
        </is>
      </c>
    </row>
    <row r="12">
      <c r="A12" s="4" t="inlineStr">
        <is>
          <t>Percentage of increase in terminal year growth rate</t>
        </is>
      </c>
      <c r="D12" s="4" t="inlineStr">
        <is>
          <t>1.00%</t>
        </is>
      </c>
    </row>
    <row r="13">
      <c r="A13" s="4" t="inlineStr">
        <is>
          <t>Change in fair value due to 1% decrease in terminal year growth rate</t>
        </is>
      </c>
      <c r="D13" s="5" t="n">
        <v>45000</v>
      </c>
    </row>
    <row r="14">
      <c r="A14" s="4" t="inlineStr">
        <is>
          <t>Change in fair value due to 1% increase in terminal year growth rate</t>
        </is>
      </c>
      <c r="D14" s="5" t="n">
        <v>8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Amount of Goodwill) (Details) $ in Thousands</t>
        </is>
      </c>
      <c r="B1" s="2" t="inlineStr">
        <is>
          <t>6 Months Ended</t>
        </is>
      </c>
    </row>
    <row r="2">
      <c r="B2" s="2" t="inlineStr">
        <is>
          <t>Jun. 30, 2020USD ($)</t>
        </is>
      </c>
    </row>
    <row r="3">
      <c r="A3" s="3" t="inlineStr">
        <is>
          <t>Goodwill and Intangible Assets Disclosure [Abstract]</t>
        </is>
      </c>
    </row>
    <row r="4">
      <c r="A4" s="4" t="inlineStr">
        <is>
          <t>Goodwill as of January 1, 2020</t>
        </is>
      </c>
      <c r="B4" s="5" t="n">
        <v>385658</v>
      </c>
    </row>
    <row r="5">
      <c r="A5" s="4" t="inlineStr">
        <is>
          <t>Foreign currency translation adjustments</t>
        </is>
      </c>
      <c r="B5" s="6" t="n">
        <v>-22</v>
      </c>
    </row>
    <row r="6">
      <c r="A6" s="4" t="inlineStr">
        <is>
          <t>Goodwill as of June 30, 2020</t>
        </is>
      </c>
      <c r="B6" s="5" t="n">
        <v>3856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5" t="n">
        <v>456026</v>
      </c>
      <c r="C3" s="5" t="n">
        <v>461799</v>
      </c>
    </row>
    <row r="4">
      <c r="A4" s="4" t="inlineStr">
        <is>
          <t>Accumulated Amortization</t>
        </is>
      </c>
      <c r="B4" s="6" t="n">
        <v>-380388</v>
      </c>
      <c r="C4" s="6" t="n">
        <v>-374471</v>
      </c>
    </row>
    <row r="5">
      <c r="A5" s="4" t="inlineStr">
        <is>
          <t>Net Book Value</t>
        </is>
      </c>
      <c r="B5" s="6" t="n">
        <v>75638</v>
      </c>
      <c r="C5" s="6" t="n">
        <v>87328</v>
      </c>
    </row>
    <row r="6">
      <c r="A6" s="4" t="inlineStr">
        <is>
          <t>Developed technology [Member]</t>
        </is>
      </c>
    </row>
    <row r="7">
      <c r="A7" s="3" t="inlineStr">
        <is>
          <t>Finite-Lived Intangible Assets [Line Items]</t>
        </is>
      </c>
    </row>
    <row r="8">
      <c r="A8" s="4" t="inlineStr">
        <is>
          <t>Gross Carrying Amount</t>
        </is>
      </c>
      <c r="B8" s="6" t="n">
        <v>294105</v>
      </c>
      <c r="C8" s="6" t="n">
        <v>299100</v>
      </c>
    </row>
    <row r="9">
      <c r="A9" s="4" t="inlineStr">
        <is>
          <t>Accumulated Amortization</t>
        </is>
      </c>
      <c r="B9" s="6" t="n">
        <v>-254881</v>
      </c>
      <c r="C9" s="6" t="n">
        <v>-252136</v>
      </c>
    </row>
    <row r="10">
      <c r="A10" s="4" t="inlineStr">
        <is>
          <t>Net Book Value</t>
        </is>
      </c>
      <c r="B10" s="6" t="n">
        <v>39224</v>
      </c>
      <c r="C10" s="6" t="n">
        <v>46964</v>
      </c>
    </row>
    <row r="11">
      <c r="A11" s="4" t="inlineStr">
        <is>
          <t>Patents [Member]</t>
        </is>
      </c>
    </row>
    <row r="12">
      <c r="A12" s="3" t="inlineStr">
        <is>
          <t>Finite-Lived Intangible Assets [Line Items]</t>
        </is>
      </c>
    </row>
    <row r="13">
      <c r="A13" s="4" t="inlineStr">
        <is>
          <t>Gross Carrying Amount</t>
        </is>
      </c>
      <c r="B13" s="6" t="n">
        <v>15839</v>
      </c>
      <c r="C13" s="6" t="n">
        <v>15142</v>
      </c>
    </row>
    <row r="14">
      <c r="A14" s="4" t="inlineStr">
        <is>
          <t>Accumulated Amortization</t>
        </is>
      </c>
      <c r="B14" s="6" t="n">
        <v>-7768</v>
      </c>
      <c r="C14" s="6" t="n">
        <v>-7067</v>
      </c>
    </row>
    <row r="15">
      <c r="A15" s="4" t="inlineStr">
        <is>
          <t>Net Book Value</t>
        </is>
      </c>
      <c r="B15" s="6" t="n">
        <v>8071</v>
      </c>
      <c r="C15" s="6" t="n">
        <v>8075</v>
      </c>
    </row>
    <row r="16">
      <c r="A16" s="4" t="inlineStr">
        <is>
          <t>Trademarks and trade names [Member]</t>
        </is>
      </c>
    </row>
    <row r="17">
      <c r="A17" s="3" t="inlineStr">
        <is>
          <t>Finite-Lived Intangible Assets [Line Items]</t>
        </is>
      </c>
    </row>
    <row r="18">
      <c r="A18" s="4" t="inlineStr">
        <is>
          <t>Gross Carrying Amount</t>
        </is>
      </c>
      <c r="B18" s="6" t="n">
        <v>26004</v>
      </c>
      <c r="C18" s="6" t="n">
        <v>25991</v>
      </c>
    </row>
    <row r="19">
      <c r="A19" s="4" t="inlineStr">
        <is>
          <t>Accumulated Amortization</t>
        </is>
      </c>
      <c r="B19" s="6" t="n">
        <v>-20544</v>
      </c>
      <c r="C19" s="6" t="n">
        <v>-19966</v>
      </c>
    </row>
    <row r="20">
      <c r="A20" s="4" t="inlineStr">
        <is>
          <t>Net Book Value</t>
        </is>
      </c>
      <c r="B20" s="6" t="n">
        <v>5460</v>
      </c>
      <c r="C20" s="6" t="n">
        <v>6025</v>
      </c>
    </row>
    <row r="21">
      <c r="A21" s="4" t="inlineStr">
        <is>
          <t>Customer relationships [Member]</t>
        </is>
      </c>
    </row>
    <row r="22">
      <c r="A22" s="3" t="inlineStr">
        <is>
          <t>Finite-Lived Intangible Assets [Line Items]</t>
        </is>
      </c>
    </row>
    <row r="23">
      <c r="A23" s="4" t="inlineStr">
        <is>
          <t>Gross Carrying Amount</t>
        </is>
      </c>
      <c r="B23" s="6" t="n">
        <v>101589</v>
      </c>
      <c r="C23" s="6" t="n">
        <v>102936</v>
      </c>
    </row>
    <row r="24">
      <c r="A24" s="4" t="inlineStr">
        <is>
          <t>Accumulated Amortization</t>
        </is>
      </c>
      <c r="B24" s="6" t="n">
        <v>-78706</v>
      </c>
      <c r="C24" s="6" t="n">
        <v>-76813</v>
      </c>
    </row>
    <row r="25">
      <c r="A25" s="4" t="inlineStr">
        <is>
          <t>Net Book Value</t>
        </is>
      </c>
      <c r="B25" s="6" t="n">
        <v>22883</v>
      </c>
      <c r="C25" s="6" t="n">
        <v>26123</v>
      </c>
    </row>
    <row r="26">
      <c r="A26" s="4" t="inlineStr">
        <is>
          <t>Capitalized software development costs [Member]</t>
        </is>
      </c>
    </row>
    <row r="27">
      <c r="A27" s="3" t="inlineStr">
        <is>
          <t>Finite-Lived Intangible Assets [Line Items]</t>
        </is>
      </c>
    </row>
    <row r="28">
      <c r="A28" s="4" t="inlineStr">
        <is>
          <t>Gross Carrying Amount</t>
        </is>
      </c>
      <c r="B28" s="6" t="n">
        <v>18489</v>
      </c>
      <c r="C28" s="6" t="n">
        <v>18630</v>
      </c>
    </row>
    <row r="29">
      <c r="A29" s="4" t="inlineStr">
        <is>
          <t>Accumulated Amortization</t>
        </is>
      </c>
      <c r="B29" s="6" t="n">
        <v>-18489</v>
      </c>
      <c r="C29" s="6" t="n">
        <v>-18489</v>
      </c>
    </row>
    <row r="30">
      <c r="A30" s="4" t="inlineStr">
        <is>
          <t>Net Book Value</t>
        </is>
      </c>
      <c r="B30" s="4" t="inlineStr">
        <is>
          <t xml:space="preserve"> </t>
        </is>
      </c>
      <c r="C30" s="5" t="n">
        <v>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Relating to Intangible Assets) (Details) $ in Thousands</t>
        </is>
      </c>
      <c r="B1" s="2" t="inlineStr">
        <is>
          <t>Jun. 30, 2020USD ($)</t>
        </is>
      </c>
    </row>
    <row r="2">
      <c r="A2" s="3" t="inlineStr">
        <is>
          <t>Goodwill and Intangible Assets Disclosure [Abstract]</t>
        </is>
      </c>
    </row>
    <row r="3">
      <c r="A3" s="4" t="inlineStr">
        <is>
          <t>Remaining 6 months of 2020</t>
        </is>
      </c>
      <c r="B3" s="5" t="n">
        <v>12421</v>
      </c>
    </row>
    <row r="4">
      <c r="A4" s="4" t="inlineStr">
        <is>
          <t>2021</t>
        </is>
      </c>
      <c r="B4" s="6" t="n">
        <v>24734</v>
      </c>
    </row>
    <row r="5">
      <c r="A5" s="4" t="inlineStr">
        <is>
          <t>2022</t>
        </is>
      </c>
      <c r="B5" s="6" t="n">
        <v>24668</v>
      </c>
    </row>
    <row r="6">
      <c r="A6" s="4" t="inlineStr">
        <is>
          <t>2023</t>
        </is>
      </c>
      <c r="B6" s="6" t="n">
        <v>7732</v>
      </c>
    </row>
    <row r="7">
      <c r="A7" s="4" t="inlineStr">
        <is>
          <t>Thereafter</t>
        </is>
      </c>
      <c r="B7" s="6" t="n">
        <v>6083</v>
      </c>
    </row>
    <row r="8">
      <c r="A8" s="4" t="inlineStr">
        <is>
          <t>Total</t>
        </is>
      </c>
      <c r="B8" s="5" t="n">
        <v>756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Loss) Per Share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net loss per share</t>
        </is>
      </c>
      <c r="B4" s="9" t="n">
        <v>4.9</v>
      </c>
      <c r="C4" s="9" t="n">
        <v>3.5</v>
      </c>
      <c r="D4" s="9" t="n">
        <v>4.9</v>
      </c>
      <c r="E4" s="9" t="n">
        <v>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Basic and Diluted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Stratasys Ltd.</t>
        </is>
      </c>
      <c r="B4" s="5" t="n">
        <v>-27986</v>
      </c>
      <c r="C4" s="5" t="n">
        <v>1152</v>
      </c>
      <c r="D4" s="5" t="n">
        <v>-49689</v>
      </c>
      <c r="E4" s="5" t="n">
        <v>-1118</v>
      </c>
    </row>
    <row r="5">
      <c r="A5" s="3" t="inlineStr">
        <is>
          <t>Denominator:</t>
        </is>
      </c>
    </row>
    <row r="6">
      <c r="A6" s="4" t="inlineStr">
        <is>
          <t>Weighted average shares - denominator for basic net loss per share</t>
        </is>
      </c>
      <c r="B6" s="6" t="n">
        <v>54917</v>
      </c>
      <c r="C6" s="6" t="n">
        <v>54231</v>
      </c>
      <c r="D6" s="6" t="n">
        <v>54733</v>
      </c>
      <c r="E6" s="6" t="n">
        <v>54102</v>
      </c>
    </row>
    <row r="7">
      <c r="A7" s="4" t="inlineStr">
        <is>
          <t>Weighted average shares - denominator for diluted net loss per share</t>
        </is>
      </c>
      <c r="B7" s="6" t="n">
        <v>54917</v>
      </c>
      <c r="C7" s="6" t="n">
        <v>54687</v>
      </c>
      <c r="D7" s="6" t="n">
        <v>54733</v>
      </c>
      <c r="E7" s="6" t="n">
        <v>54102</v>
      </c>
    </row>
    <row r="8">
      <c r="A8" s="3" t="inlineStr">
        <is>
          <t>Net loss per share attributable to Stratasys Ltd.</t>
        </is>
      </c>
    </row>
    <row r="9">
      <c r="A9" s="4" t="inlineStr">
        <is>
          <t>Basic</t>
        </is>
      </c>
      <c r="B9" s="8" t="n">
        <v>-0.51</v>
      </c>
      <c r="C9" s="8" t="n">
        <v>0.02</v>
      </c>
      <c r="D9" s="8" t="n">
        <v>-0.91</v>
      </c>
      <c r="E9" s="8" t="n">
        <v>-0.02</v>
      </c>
    </row>
    <row r="10">
      <c r="A10" s="4" t="inlineStr">
        <is>
          <t>Diluted</t>
        </is>
      </c>
      <c r="B10" s="8" t="n">
        <v>-0.51</v>
      </c>
      <c r="C10" s="8" t="n">
        <v>0.02</v>
      </c>
      <c r="D10" s="8" t="n">
        <v>-0.91</v>
      </c>
      <c r="E10" s="8" t="n">
        <v>-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s</t>
        </is>
      </c>
      <c r="B4" s="5" t="n">
        <v>-2128</v>
      </c>
      <c r="C4" s="5" t="n">
        <v>1280</v>
      </c>
      <c r="D4" s="5" t="n">
        <v>-1907</v>
      </c>
      <c r="E4" s="5" t="n">
        <v>24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asset (liabilities)</t>
        </is>
      </c>
      <c r="B3" s="5" t="n">
        <v>505</v>
      </c>
      <c r="C3" s="5" t="n">
        <v>-336</v>
      </c>
    </row>
    <row r="4">
      <c r="A4" s="4" t="inlineStr">
        <is>
          <t>Foreign Exchange Future [Member] | Recurring [Member] | Not Designated as Hedging Instrument [Member]</t>
        </is>
      </c>
    </row>
    <row r="5">
      <c r="A5" s="3" t="inlineStr">
        <is>
          <t>Fair Value, Assets and Liabilities Measured on Recurring and Nonrecurring Basis [Line Items]</t>
        </is>
      </c>
    </row>
    <row r="6">
      <c r="A6" s="4" t="inlineStr">
        <is>
          <t>Derivative assets</t>
        </is>
      </c>
      <c r="B6" s="6" t="n">
        <v>207</v>
      </c>
      <c r="C6" s="6" t="n">
        <v>63</v>
      </c>
    </row>
    <row r="7">
      <c r="A7" s="4" t="inlineStr">
        <is>
          <t>Derivative liabilities</t>
        </is>
      </c>
      <c r="B7" s="6" t="n">
        <v>-162</v>
      </c>
      <c r="C7" s="6" t="n">
        <v>-388</v>
      </c>
    </row>
    <row r="8">
      <c r="A8" s="4" t="inlineStr">
        <is>
          <t>Foreign Exchange Future [Member] | Recurring [Member] | Designated as Hedging Instrument [Member]</t>
        </is>
      </c>
    </row>
    <row r="9">
      <c r="A9" s="3" t="inlineStr">
        <is>
          <t>Fair Value, Assets and Liabilities Measured on Recurring and Nonrecurring Basis [Line Items]</t>
        </is>
      </c>
    </row>
    <row r="10">
      <c r="A10" s="4" t="inlineStr">
        <is>
          <t>Derivative assets</t>
        </is>
      </c>
      <c r="B10" s="6" t="n">
        <v>479</v>
      </c>
      <c r="C10" s="6" t="n">
        <v>315</v>
      </c>
    </row>
    <row r="11">
      <c r="A11" s="4" t="inlineStr">
        <is>
          <t>Derivative liabilities</t>
        </is>
      </c>
      <c r="B11" s="5" t="n">
        <v>-19</v>
      </c>
      <c r="C11" s="5" t="n">
        <v>-3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Total net sales</t>
        </is>
      </c>
      <c r="B4" s="5" t="n">
        <v>117623</v>
      </c>
      <c r="C4" s="5" t="n">
        <v>163163</v>
      </c>
      <c r="D4" s="5" t="n">
        <v>250530</v>
      </c>
      <c r="E4" s="5" t="n">
        <v>318463</v>
      </c>
    </row>
    <row r="5">
      <c r="A5" s="3" t="inlineStr">
        <is>
          <t>Cost of sales</t>
        </is>
      </c>
    </row>
    <row r="6">
      <c r="A6" s="4" t="inlineStr">
        <is>
          <t>Total cost of sales</t>
        </is>
      </c>
      <c r="B6" s="6" t="n">
        <v>73887</v>
      </c>
      <c r="C6" s="6" t="n">
        <v>81996</v>
      </c>
      <c r="D6" s="6" t="n">
        <v>146924</v>
      </c>
      <c r="E6" s="6" t="n">
        <v>160839</v>
      </c>
    </row>
    <row r="7">
      <c r="A7" s="4" t="inlineStr">
        <is>
          <t>Gross profit</t>
        </is>
      </c>
      <c r="B7" s="6" t="n">
        <v>43736</v>
      </c>
      <c r="C7" s="6" t="n">
        <v>81167</v>
      </c>
      <c r="D7" s="6" t="n">
        <v>103606</v>
      </c>
      <c r="E7" s="6" t="n">
        <v>157624</v>
      </c>
    </row>
    <row r="8">
      <c r="A8" s="3" t="inlineStr">
        <is>
          <t>Operating expenses</t>
        </is>
      </c>
    </row>
    <row r="9">
      <c r="A9" s="4" t="inlineStr">
        <is>
          <t>Research and development, net</t>
        </is>
      </c>
      <c r="B9" s="6" t="n">
        <v>21303</v>
      </c>
      <c r="C9" s="6" t="n">
        <v>24040</v>
      </c>
      <c r="D9" s="6" t="n">
        <v>45497</v>
      </c>
      <c r="E9" s="6" t="n">
        <v>46614</v>
      </c>
    </row>
    <row r="10">
      <c r="A10" s="4" t="inlineStr">
        <is>
          <t>Selling, general and administrative</t>
        </is>
      </c>
      <c r="B10" s="6" t="n">
        <v>51711</v>
      </c>
      <c r="C10" s="6" t="n">
        <v>56322</v>
      </c>
      <c r="D10" s="6" t="n">
        <v>107287</v>
      </c>
      <c r="E10" s="6" t="n">
        <v>113476</v>
      </c>
    </row>
    <row r="11">
      <c r="A11" s="4" t="inlineStr">
        <is>
          <t>Total operating expenses</t>
        </is>
      </c>
      <c r="B11" s="6" t="n">
        <v>73014</v>
      </c>
      <c r="C11" s="6" t="n">
        <v>80362</v>
      </c>
      <c r="D11" s="6" t="n">
        <v>152784</v>
      </c>
      <c r="E11" s="6" t="n">
        <v>160090</v>
      </c>
    </row>
    <row r="12">
      <c r="A12" s="4" t="inlineStr">
        <is>
          <t>Operating income (loss)</t>
        </is>
      </c>
      <c r="B12" s="6" t="n">
        <v>-29278</v>
      </c>
      <c r="C12" s="6" t="n">
        <v>805</v>
      </c>
      <c r="D12" s="6" t="n">
        <v>-49178</v>
      </c>
      <c r="E12" s="6" t="n">
        <v>-2466</v>
      </c>
    </row>
    <row r="13">
      <c r="A13" s="4" t="inlineStr">
        <is>
          <t>Financial income (expense), net</t>
        </is>
      </c>
      <c r="B13" s="6" t="n">
        <v>149</v>
      </c>
      <c r="C13" s="6" t="n">
        <v>1755</v>
      </c>
      <c r="D13" s="6" t="n">
        <v>-680</v>
      </c>
      <c r="E13" s="6" t="n">
        <v>2508</v>
      </c>
    </row>
    <row r="14">
      <c r="A14" s="4" t="inlineStr">
        <is>
          <t>Income (loss) before income taxes</t>
        </is>
      </c>
      <c r="B14" s="6" t="n">
        <v>-29129</v>
      </c>
      <c r="C14" s="6" t="n">
        <v>2560</v>
      </c>
      <c r="D14" s="6" t="n">
        <v>-49858</v>
      </c>
      <c r="E14" s="6" t="n">
        <v>42</v>
      </c>
    </row>
    <row r="15">
      <c r="A15" s="4" t="inlineStr">
        <is>
          <t>Income tax expenses (benefit)</t>
        </is>
      </c>
      <c r="B15" s="6" t="n">
        <v>-2128</v>
      </c>
      <c r="C15" s="6" t="n">
        <v>1280</v>
      </c>
      <c r="D15" s="6" t="n">
        <v>-1907</v>
      </c>
      <c r="E15" s="6" t="n">
        <v>2498</v>
      </c>
    </row>
    <row r="16">
      <c r="A16" s="4" t="inlineStr">
        <is>
          <t>Share in profits (losses) of associated companies</t>
        </is>
      </c>
      <c r="B16" s="6" t="n">
        <v>-950</v>
      </c>
      <c r="C16" s="6" t="n">
        <v>-195</v>
      </c>
      <c r="D16" s="6" t="n">
        <v>-1788</v>
      </c>
      <c r="E16" s="6" t="n">
        <v>1228</v>
      </c>
    </row>
    <row r="17">
      <c r="A17" s="4" t="inlineStr">
        <is>
          <t>Net income (loss)</t>
        </is>
      </c>
      <c r="B17" s="6" t="n">
        <v>-27951</v>
      </c>
      <c r="C17" s="6" t="n">
        <v>1085</v>
      </c>
      <c r="D17" s="6" t="n">
        <v>-49739</v>
      </c>
      <c r="E17" s="6" t="n">
        <v>-1228</v>
      </c>
    </row>
    <row r="18">
      <c r="A18" s="4" t="inlineStr">
        <is>
          <t>Net income (loss) attributable to non-controlling interests</t>
        </is>
      </c>
      <c r="B18" s="6" t="n">
        <v>35</v>
      </c>
      <c r="C18" s="6" t="n">
        <v>-67</v>
      </c>
      <c r="D18" s="6" t="n">
        <v>-50</v>
      </c>
      <c r="E18" s="6" t="n">
        <v>-110</v>
      </c>
    </row>
    <row r="19">
      <c r="A19" s="4" t="inlineStr">
        <is>
          <t>Net income (loss) attributable to Stratasys Ltd.</t>
        </is>
      </c>
      <c r="B19" s="5" t="n">
        <v>-27986</v>
      </c>
      <c r="C19" s="5" t="n">
        <v>1152</v>
      </c>
      <c r="D19" s="5" t="n">
        <v>-49689</v>
      </c>
      <c r="E19" s="5" t="n">
        <v>-1118</v>
      </c>
    </row>
    <row r="20">
      <c r="A20" s="4" t="inlineStr">
        <is>
          <t>Net earnings (loss) per ordinary share attributable to Stratasys Ltd. - basic and diluted</t>
        </is>
      </c>
      <c r="B20" s="8" t="n">
        <v>-0.51</v>
      </c>
      <c r="C20" s="8" t="n">
        <v>0.02</v>
      </c>
      <c r="D20" s="8" t="n">
        <v>-0.91</v>
      </c>
      <c r="E20" s="8" t="n">
        <v>-0.02</v>
      </c>
    </row>
    <row r="21">
      <c r="A21" s="3" t="inlineStr">
        <is>
          <t>Weighted average ordinary shares outstanding</t>
        </is>
      </c>
    </row>
    <row r="22">
      <c r="A22" s="4" t="inlineStr">
        <is>
          <t>Basic</t>
        </is>
      </c>
      <c r="B22" s="6" t="n">
        <v>54917</v>
      </c>
      <c r="C22" s="6" t="n">
        <v>54231</v>
      </c>
      <c r="D22" s="6" t="n">
        <v>54733</v>
      </c>
      <c r="E22" s="6" t="n">
        <v>54102</v>
      </c>
    </row>
    <row r="23">
      <c r="A23" s="4" t="inlineStr">
        <is>
          <t>Diluted</t>
        </is>
      </c>
      <c r="B23" s="6" t="n">
        <v>54917</v>
      </c>
      <c r="C23" s="6" t="n">
        <v>54687</v>
      </c>
      <c r="D23" s="6" t="n">
        <v>54733</v>
      </c>
      <c r="E23" s="6" t="n">
        <v>54102</v>
      </c>
    </row>
    <row r="24">
      <c r="A24" s="3" t="inlineStr">
        <is>
          <t>Comprehensive income (loss)</t>
        </is>
      </c>
    </row>
    <row r="25">
      <c r="A25" s="4" t="inlineStr">
        <is>
          <t>Net income (loss)</t>
        </is>
      </c>
      <c r="B25" s="5" t="n">
        <v>-27951</v>
      </c>
      <c r="C25" s="5" t="n">
        <v>1085</v>
      </c>
      <c r="D25" s="5" t="n">
        <v>-49739</v>
      </c>
      <c r="E25" s="5" t="n">
        <v>-1228</v>
      </c>
    </row>
    <row r="26">
      <c r="A26" s="3" t="inlineStr">
        <is>
          <t>Other comprehensive income (loss), net of tax:</t>
        </is>
      </c>
    </row>
    <row r="27">
      <c r="A27" s="4" t="inlineStr">
        <is>
          <t>Foreign currency translation adjustments</t>
        </is>
      </c>
      <c r="B27" s="6" t="n">
        <v>287</v>
      </c>
      <c r="C27" s="6" t="n">
        <v>-17</v>
      </c>
      <c r="D27" s="6" t="n">
        <v>-1667</v>
      </c>
      <c r="E27" s="6" t="n">
        <v>-444</v>
      </c>
    </row>
    <row r="28">
      <c r="A28" s="4" t="inlineStr">
        <is>
          <t>Unrealized gains on derivatives designated as cash flow hedges</t>
        </is>
      </c>
      <c r="B28" s="6" t="n">
        <v>67</v>
      </c>
      <c r="C28" s="6" t="n">
        <v>155</v>
      </c>
      <c r="D28" s="6" t="n">
        <v>889</v>
      </c>
      <c r="E28" s="6" t="n">
        <v>1150</v>
      </c>
    </row>
    <row r="29">
      <c r="A29" s="4" t="inlineStr">
        <is>
          <t>Other comprehensive income (loss), net of tax</t>
        </is>
      </c>
      <c r="B29" s="6" t="n">
        <v>354</v>
      </c>
      <c r="C29" s="6" t="n">
        <v>138</v>
      </c>
      <c r="D29" s="6" t="n">
        <v>-778</v>
      </c>
      <c r="E29" s="6" t="n">
        <v>706</v>
      </c>
    </row>
    <row r="30">
      <c r="A30" s="4" t="inlineStr">
        <is>
          <t>Comprehensive income (loss)</t>
        </is>
      </c>
      <c r="B30" s="6" t="n">
        <v>-27597</v>
      </c>
      <c r="C30" s="6" t="n">
        <v>1223</v>
      </c>
      <c r="D30" s="6" t="n">
        <v>-50517</v>
      </c>
      <c r="E30" s="6" t="n">
        <v>-522</v>
      </c>
    </row>
    <row r="31">
      <c r="A31" s="4" t="inlineStr">
        <is>
          <t>Less: comprehensive income (loss) attributable to non-controlling interests</t>
        </is>
      </c>
      <c r="B31" s="6" t="n">
        <v>35</v>
      </c>
      <c r="C31" s="6" t="n">
        <v>-67</v>
      </c>
      <c r="D31" s="6" t="n">
        <v>-50</v>
      </c>
      <c r="E31" s="6" t="n">
        <v>-110</v>
      </c>
    </row>
    <row r="32">
      <c r="A32" s="4" t="inlineStr">
        <is>
          <t>Comprehensive income (loss) attributable to Stratasys Ltd.</t>
        </is>
      </c>
      <c r="B32" s="6" t="n">
        <v>-27632</v>
      </c>
      <c r="C32" s="6" t="n">
        <v>1290</v>
      </c>
      <c r="D32" s="6" t="n">
        <v>-50467</v>
      </c>
      <c r="E32" s="6" t="n">
        <v>-412</v>
      </c>
    </row>
    <row r="33">
      <c r="A33" s="4" t="inlineStr">
        <is>
          <t>Products [Member]</t>
        </is>
      </c>
    </row>
    <row r="34">
      <c r="A34" s="3" t="inlineStr">
        <is>
          <t>Net sales</t>
        </is>
      </c>
    </row>
    <row r="35">
      <c r="A35" s="4" t="inlineStr">
        <is>
          <t>Total net sales</t>
        </is>
      </c>
      <c r="B35" s="6" t="n">
        <v>73877</v>
      </c>
      <c r="C35" s="6" t="n">
        <v>110341</v>
      </c>
      <c r="D35" s="6" t="n">
        <v>157049</v>
      </c>
      <c r="E35" s="6" t="n">
        <v>215432</v>
      </c>
    </row>
    <row r="36">
      <c r="A36" s="3" t="inlineStr">
        <is>
          <t>Cost of sales</t>
        </is>
      </c>
    </row>
    <row r="37">
      <c r="A37" s="4" t="inlineStr">
        <is>
          <t>Total cost of sales</t>
        </is>
      </c>
      <c r="B37" s="6" t="n">
        <v>39969</v>
      </c>
      <c r="C37" s="6" t="n">
        <v>47095</v>
      </c>
      <c r="D37" s="6" t="n">
        <v>79217</v>
      </c>
      <c r="E37" s="6" t="n">
        <v>91264</v>
      </c>
    </row>
    <row r="38">
      <c r="A38" s="4" t="inlineStr">
        <is>
          <t>Services [Member]</t>
        </is>
      </c>
    </row>
    <row r="39">
      <c r="A39" s="3" t="inlineStr">
        <is>
          <t>Net sales</t>
        </is>
      </c>
    </row>
    <row r="40">
      <c r="A40" s="4" t="inlineStr">
        <is>
          <t>Total net sales</t>
        </is>
      </c>
      <c r="B40" s="6" t="n">
        <v>43746</v>
      </c>
      <c r="C40" s="6" t="n">
        <v>52822</v>
      </c>
      <c r="D40" s="6" t="n">
        <v>93481</v>
      </c>
      <c r="E40" s="6" t="n">
        <v>103031</v>
      </c>
    </row>
    <row r="41">
      <c r="A41" s="3" t="inlineStr">
        <is>
          <t>Cost of sales</t>
        </is>
      </c>
    </row>
    <row r="42">
      <c r="A42" s="4" t="inlineStr">
        <is>
          <t>Total cost of sales</t>
        </is>
      </c>
      <c r="B42" s="5" t="n">
        <v>33918</v>
      </c>
      <c r="C42" s="5" t="n">
        <v>34901</v>
      </c>
      <c r="D42" s="5" t="n">
        <v>67707</v>
      </c>
      <c r="E42" s="5" t="n">
        <v>695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Narrative) (Details) $ in Thousand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ILS (₪)</t>
        </is>
      </c>
      <c r="G2" s="2" t="inlineStr">
        <is>
          <t>Jun. 30, 2020EUR (€)</t>
        </is>
      </c>
    </row>
    <row r="3">
      <c r="A3" s="3" t="inlineStr">
        <is>
          <t>Derivatives, Fair Value [Line Items]</t>
        </is>
      </c>
    </row>
    <row r="4">
      <c r="A4" s="4" t="inlineStr">
        <is>
          <t>Notional amount of derivative asset</t>
        </is>
      </c>
      <c r="B4" s="5" t="n">
        <v>92000</v>
      </c>
      <c r="D4" s="5" t="n">
        <v>92000</v>
      </c>
    </row>
    <row r="5">
      <c r="A5" s="4" t="inlineStr">
        <is>
          <t>Gain (Loss) on derivative instrument</t>
        </is>
      </c>
      <c r="B5" s="5" t="n">
        <v>1100</v>
      </c>
      <c r="C5" s="5" t="n">
        <v>40</v>
      </c>
      <c r="D5" s="5" t="n">
        <v>900</v>
      </c>
      <c r="E5" s="5" t="n">
        <v>1200</v>
      </c>
    </row>
    <row r="6">
      <c r="A6" s="4" t="inlineStr">
        <is>
          <t>Other current assets [Member] | Foreign Exchange Contract [Member] | Designated as Hedging Instrument [Member] | Conversion To NIS [Member]</t>
        </is>
      </c>
    </row>
    <row r="7">
      <c r="A7" s="3" t="inlineStr">
        <is>
          <t>Derivatives, Fair Value [Line Items]</t>
        </is>
      </c>
    </row>
    <row r="8">
      <c r="A8" s="4" t="inlineStr">
        <is>
          <t>Notional amount of derivative asset | ₪</t>
        </is>
      </c>
      <c r="F8" s="10" t="n">
        <v>25.5</v>
      </c>
    </row>
    <row r="9">
      <c r="A9" s="4" t="inlineStr">
        <is>
          <t>Other current assets [Member] | Foreign Exchange Contract [Member] | Designated as Hedging Instrument [Member] | Conversion To Euro [Member]</t>
        </is>
      </c>
    </row>
    <row r="10">
      <c r="A10" s="3" t="inlineStr">
        <is>
          <t>Derivatives, Fair Value [Line Items]</t>
        </is>
      </c>
    </row>
    <row r="11">
      <c r="A11" s="4" t="inlineStr">
        <is>
          <t>Notional amount of derivative asset | €</t>
        </is>
      </c>
      <c r="G11" s="11" t="n">
        <v>3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Balance Sheet Classification and Fair Values of Derivative Instruments) (Details) - USD ($) $ in Thousands</t>
        </is>
      </c>
      <c r="B1" s="2" t="inlineStr">
        <is>
          <t>Jun. 30, 2020</t>
        </is>
      </c>
      <c r="C1" s="2" t="inlineStr">
        <is>
          <t>Dec. 31, 2019</t>
        </is>
      </c>
    </row>
    <row r="2">
      <c r="A2" s="3" t="inlineStr">
        <is>
          <t>Derivatives, Fair Value [Line Items]</t>
        </is>
      </c>
    </row>
    <row r="3">
      <c r="A3" s="4" t="inlineStr">
        <is>
          <t>Notional amount of derivative asset</t>
        </is>
      </c>
      <c r="B3" s="5" t="n">
        <v>92000</v>
      </c>
    </row>
    <row r="4">
      <c r="A4" s="4" t="inlineStr">
        <is>
          <t>Fair value</t>
        </is>
      </c>
      <c r="B4" s="6" t="n">
        <v>505</v>
      </c>
      <c r="C4" s="5" t="n">
        <v>-336</v>
      </c>
    </row>
    <row r="5">
      <c r="A5" s="4" t="inlineStr">
        <is>
          <t>Notional amount</t>
        </is>
      </c>
      <c r="B5" s="6" t="n">
        <v>151510</v>
      </c>
      <c r="C5" s="6" t="n">
        <v>174237</v>
      </c>
    </row>
    <row r="6">
      <c r="A6" s="4" t="inlineStr">
        <is>
          <t>Foreign Exchange Contract [Member] | Not Designated as Hedging Instrument [Member] | Other current assets [Member]</t>
        </is>
      </c>
    </row>
    <row r="7">
      <c r="A7" s="3" t="inlineStr">
        <is>
          <t>Derivatives, Fair Value [Line Items]</t>
        </is>
      </c>
    </row>
    <row r="8">
      <c r="A8" s="4" t="inlineStr">
        <is>
          <t>Fair value derivative asset</t>
        </is>
      </c>
      <c r="B8" s="6" t="n">
        <v>207</v>
      </c>
      <c r="C8" s="6" t="n">
        <v>63</v>
      </c>
    </row>
    <row r="9">
      <c r="A9" s="4" t="inlineStr">
        <is>
          <t>Notional amount of derivative asset</t>
        </is>
      </c>
      <c r="B9" s="6" t="n">
        <v>62627</v>
      </c>
      <c r="C9" s="6" t="n">
        <v>11001</v>
      </c>
    </row>
    <row r="10">
      <c r="A10" s="4" t="inlineStr">
        <is>
          <t>Foreign Exchange Contract [Member] | Not Designated as Hedging Instrument [Member] | Accrued expenses and other current liabilities [Member]</t>
        </is>
      </c>
    </row>
    <row r="11">
      <c r="A11" s="3" t="inlineStr">
        <is>
          <t>Derivatives, Fair Value [Line Items]</t>
        </is>
      </c>
    </row>
    <row r="12">
      <c r="A12" s="4" t="inlineStr">
        <is>
          <t>Fair value derivative liability</t>
        </is>
      </c>
      <c r="B12" s="6" t="n">
        <v>-162</v>
      </c>
      <c r="C12" s="6" t="n">
        <v>-388</v>
      </c>
    </row>
    <row r="13">
      <c r="A13" s="4" t="inlineStr">
        <is>
          <t>Notional amount of derivative liability</t>
        </is>
      </c>
      <c r="B13" s="6" t="n">
        <v>29348</v>
      </c>
      <c r="C13" s="6" t="n">
        <v>92929</v>
      </c>
    </row>
    <row r="14">
      <c r="A14" s="4" t="inlineStr">
        <is>
          <t>Foreign Exchange Contract [Member] | Designated as Hedging Instrument [Member] | Other current assets [Member] | Cash Flow Hedge [Member]</t>
        </is>
      </c>
    </row>
    <row r="15">
      <c r="A15" s="3" t="inlineStr">
        <is>
          <t>Derivatives, Fair Value [Line Items]</t>
        </is>
      </c>
    </row>
    <row r="16">
      <c r="A16" s="4" t="inlineStr">
        <is>
          <t>Fair value derivative asset</t>
        </is>
      </c>
      <c r="B16" s="6" t="n">
        <v>479</v>
      </c>
      <c r="C16" s="6" t="n">
        <v>315</v>
      </c>
    </row>
    <row r="17">
      <c r="A17" s="4" t="inlineStr">
        <is>
          <t>Notional amount of derivative asset</t>
        </is>
      </c>
      <c r="B17" s="6" t="n">
        <v>49980</v>
      </c>
      <c r="C17" s="6" t="n">
        <v>25045</v>
      </c>
    </row>
    <row r="18">
      <c r="A18" s="4" t="inlineStr">
        <is>
          <t>Foreign Exchange Contract [Member] | Designated as Hedging Instrument [Member] | Accrued expenses and other current liabilities [Member] | Cash Flow Hedge [Member]</t>
        </is>
      </c>
    </row>
    <row r="19">
      <c r="A19" s="3" t="inlineStr">
        <is>
          <t>Derivatives, Fair Value [Line Items]</t>
        </is>
      </c>
    </row>
    <row r="20">
      <c r="A20" s="4" t="inlineStr">
        <is>
          <t>Fair value derivative liability</t>
        </is>
      </c>
      <c r="B20" s="6" t="n">
        <v>-19</v>
      </c>
      <c r="C20" s="6" t="n">
        <v>-326</v>
      </c>
    </row>
    <row r="21">
      <c r="A21" s="4" t="inlineStr">
        <is>
          <t>Notional amount of derivative liability</t>
        </is>
      </c>
      <c r="B21" s="5" t="n">
        <v>9555</v>
      </c>
      <c r="C21" s="5" t="n">
        <v>452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Equity (Narrative) (Details) $ in Thousands</t>
        </is>
      </c>
      <c r="B1" s="2" t="inlineStr">
        <is>
          <t>6 Months Ended</t>
        </is>
      </c>
    </row>
    <row r="2">
      <c r="B2" s="2" t="inlineStr">
        <is>
          <t>Jun. 30, 2020USD ($)</t>
        </is>
      </c>
    </row>
    <row r="3">
      <c r="A3" s="3" t="inlineStr">
        <is>
          <t>Share-based Compensation Arrangement by Share-based Payment Award [Line Items]</t>
        </is>
      </c>
    </row>
    <row r="4">
      <c r="A4" s="4" t="inlineStr">
        <is>
          <t>Unrecognized compensation cost</t>
        </is>
      </c>
      <c r="B4" s="5" t="n">
        <v>296</v>
      </c>
    </row>
    <row r="5">
      <c r="A5" s="4" t="inlineStr">
        <is>
          <t>Weighted average period for recognition</t>
        </is>
      </c>
      <c r="B5" s="4" t="inlineStr">
        <is>
          <t>3 years 1 month 6 days</t>
        </is>
      </c>
    </row>
    <row r="6">
      <c r="A6" s="4" t="inlineStr">
        <is>
          <t>RSUs and PSUs [Member]</t>
        </is>
      </c>
    </row>
    <row r="7">
      <c r="A7" s="3" t="inlineStr">
        <is>
          <t>Share-based Compensation Arrangement by Share-based Payment Award [Line Items]</t>
        </is>
      </c>
    </row>
    <row r="8">
      <c r="A8" s="4" t="inlineStr">
        <is>
          <t>Unrecognized compensation cost</t>
        </is>
      </c>
      <c r="B8" s="5" t="n">
        <v>488</v>
      </c>
    </row>
    <row r="9">
      <c r="A9" s="4" t="inlineStr">
        <is>
          <t>Weighted average period for recognition</t>
        </is>
      </c>
      <c r="B9" s="4" t="inlineStr">
        <is>
          <t>2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s</t>
        </is>
      </c>
      <c r="B4" s="5" t="n">
        <v>6111</v>
      </c>
      <c r="C4" s="5" t="n">
        <v>6093</v>
      </c>
      <c r="D4" s="5" t="n">
        <v>11018</v>
      </c>
      <c r="E4" s="5" t="n">
        <v>10322</v>
      </c>
    </row>
    <row r="5">
      <c r="A5" s="4" t="inlineStr">
        <is>
          <t>Cost of sales [Member]</t>
        </is>
      </c>
    </row>
    <row r="6">
      <c r="A6" s="3" t="inlineStr">
        <is>
          <t>Share-based Payment Arrangement, Expensed and Capitalized, Amount [Line Items]</t>
        </is>
      </c>
    </row>
    <row r="7">
      <c r="A7" s="4" t="inlineStr">
        <is>
          <t>Total stock-based compensation expenses</t>
        </is>
      </c>
      <c r="B7" s="6" t="n">
        <v>497</v>
      </c>
      <c r="C7" s="6" t="n">
        <v>541</v>
      </c>
      <c r="D7" s="6" t="n">
        <v>900</v>
      </c>
      <c r="E7" s="6" t="n">
        <v>895</v>
      </c>
    </row>
    <row r="8">
      <c r="A8" s="4" t="inlineStr">
        <is>
          <t>Research and development, net [Member]</t>
        </is>
      </c>
    </row>
    <row r="9">
      <c r="A9" s="3" t="inlineStr">
        <is>
          <t>Share-based Payment Arrangement, Expensed and Capitalized, Amount [Line Items]</t>
        </is>
      </c>
    </row>
    <row r="10">
      <c r="A10" s="4" t="inlineStr">
        <is>
          <t>Total stock-based compensation expenses</t>
        </is>
      </c>
      <c r="B10" s="6" t="n">
        <v>1702</v>
      </c>
      <c r="C10" s="6" t="n">
        <v>1511</v>
      </c>
      <c r="D10" s="6" t="n">
        <v>3259</v>
      </c>
      <c r="E10" s="6" t="n">
        <v>2270</v>
      </c>
    </row>
    <row r="11">
      <c r="A11" s="4" t="inlineStr">
        <is>
          <t>Selling, general and administrative [Member]</t>
        </is>
      </c>
    </row>
    <row r="12">
      <c r="A12" s="3" t="inlineStr">
        <is>
          <t>Share-based Payment Arrangement, Expensed and Capitalized, Amount [Line Items]</t>
        </is>
      </c>
    </row>
    <row r="13">
      <c r="A13" s="4" t="inlineStr">
        <is>
          <t>Total stock-based compensation expenses</t>
        </is>
      </c>
      <c r="B13" s="5" t="n">
        <v>3912</v>
      </c>
      <c r="C13" s="5" t="n">
        <v>4041</v>
      </c>
      <c r="D13" s="5" t="n">
        <v>6859</v>
      </c>
      <c r="E13" s="5" t="n">
        <v>71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0" customWidth="1" min="2" max="2"/>
  </cols>
  <sheetData>
    <row r="1">
      <c r="A1" s="1" t="inlineStr">
        <is>
          <t>Equity (Schedule of Stock Option Activity) (Details)</t>
        </is>
      </c>
      <c r="B1" s="2" t="inlineStr">
        <is>
          <t>6 Months Ended</t>
        </is>
      </c>
    </row>
    <row r="2">
      <c r="B2" s="2" t="inlineStr">
        <is>
          <t>Jun. 30, 2020$ / sharesshares</t>
        </is>
      </c>
    </row>
    <row r="3">
      <c r="A3" s="3" t="inlineStr">
        <is>
          <t>Number of Options</t>
        </is>
      </c>
    </row>
    <row r="4">
      <c r="A4" s="4" t="inlineStr">
        <is>
          <t>Options outstanding as of January 1, 2020 | shares</t>
        </is>
      </c>
      <c r="B4" s="6" t="n">
        <v>1961532</v>
      </c>
    </row>
    <row r="5">
      <c r="A5" s="4" t="inlineStr">
        <is>
          <t>Granted | shares</t>
        </is>
      </c>
      <c r="B5" s="6" t="n">
        <v>360000</v>
      </c>
    </row>
    <row r="6">
      <c r="A6" s="4" t="inlineStr">
        <is>
          <t>Exercised | shares</t>
        </is>
      </c>
      <c r="B6" s="6" t="n">
        <v>-2237</v>
      </c>
    </row>
    <row r="7">
      <c r="A7" s="4" t="inlineStr">
        <is>
          <t>Forfeited | shares</t>
        </is>
      </c>
      <c r="B7" s="6" t="n">
        <v>-76753</v>
      </c>
    </row>
    <row r="8">
      <c r="A8" s="4" t="inlineStr">
        <is>
          <t>Options outstanding as of June 30, 2020 | shares</t>
        </is>
      </c>
      <c r="B8" s="6" t="n">
        <v>2242542</v>
      </c>
    </row>
    <row r="9">
      <c r="A9" s="4" t="inlineStr">
        <is>
          <t>Options exercisable as of June 30, 2020 | shares</t>
        </is>
      </c>
      <c r="B9" s="6" t="n">
        <v>1732704</v>
      </c>
    </row>
    <row r="10">
      <c r="A10" s="3" t="inlineStr">
        <is>
          <t>Weighted Average Exercise Price</t>
        </is>
      </c>
    </row>
    <row r="11">
      <c r="A11" s="4" t="inlineStr">
        <is>
          <t>Options outstanding as of January 1, 2020 | $ / shares</t>
        </is>
      </c>
      <c r="B11" s="8" t="n">
        <v>31.16</v>
      </c>
    </row>
    <row r="12">
      <c r="A12" s="4" t="inlineStr">
        <is>
          <t>Granted | $ / shares</t>
        </is>
      </c>
      <c r="B12" s="12" t="n">
        <v>17.1</v>
      </c>
    </row>
    <row r="13">
      <c r="A13" s="4" t="inlineStr">
        <is>
          <t>Exercised | $ / shares</t>
        </is>
      </c>
      <c r="B13" s="12" t="n">
        <v>8.09</v>
      </c>
    </row>
    <row r="14">
      <c r="A14" s="4" t="inlineStr">
        <is>
          <t>Forfeited | $ / shares</t>
        </is>
      </c>
      <c r="B14" s="12" t="n">
        <v>28.74</v>
      </c>
    </row>
    <row r="15">
      <c r="A15" s="4" t="inlineStr">
        <is>
          <t>Options outstanding as of June 30, 2020 | $ / shares</t>
        </is>
      </c>
      <c r="B15" s="12" t="n">
        <v>29.01</v>
      </c>
    </row>
    <row r="16">
      <c r="A16" s="4" t="inlineStr">
        <is>
          <t>Options exercisable as of June 30, 2020 | $ / shares</t>
        </is>
      </c>
      <c r="B16" s="8" t="n">
        <v>32.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Equity (Summary of RSUs and PSUs Activity) (Details) - RSUs and PSUs [Member]</t>
        </is>
      </c>
      <c r="B1" s="2" t="inlineStr">
        <is>
          <t>6 Months Ended</t>
        </is>
      </c>
    </row>
    <row r="2">
      <c r="B2" s="2" t="inlineStr">
        <is>
          <t>Jun. 30, 2020$ / sharesshares</t>
        </is>
      </c>
    </row>
    <row r="3">
      <c r="A3" s="3" t="inlineStr">
        <is>
          <t>Number of RSUs and PSUs</t>
        </is>
      </c>
    </row>
    <row r="4">
      <c r="A4" s="4" t="inlineStr">
        <is>
          <t>Unvested as of January 1, 2020 | shares</t>
        </is>
      </c>
      <c r="B4" s="6" t="n">
        <v>2362991</v>
      </c>
    </row>
    <row r="5">
      <c r="A5" s="4" t="inlineStr">
        <is>
          <t>Granted | shares</t>
        </is>
      </c>
      <c r="B5" s="6" t="n">
        <v>1189436</v>
      </c>
    </row>
    <row r="6">
      <c r="A6" s="4" t="inlineStr">
        <is>
          <t>Vested | shares</t>
        </is>
      </c>
      <c r="B6" s="6" t="n">
        <v>-587225</v>
      </c>
    </row>
    <row r="7">
      <c r="A7" s="4" t="inlineStr">
        <is>
          <t>Forfeited | shares</t>
        </is>
      </c>
      <c r="B7" s="6" t="n">
        <v>-286091</v>
      </c>
    </row>
    <row r="8">
      <c r="A8" s="4" t="inlineStr">
        <is>
          <t>Unvested as of June 30, 2020 | shares</t>
        </is>
      </c>
      <c r="B8" s="6" t="n">
        <v>2679111</v>
      </c>
    </row>
    <row r="9">
      <c r="A9" s="3" t="inlineStr">
        <is>
          <t>Weighted Average Grant Date Fair Value</t>
        </is>
      </c>
    </row>
    <row r="10">
      <c r="A10" s="4" t="inlineStr">
        <is>
          <t>Unvested as of January 1, 2020 | $ / shares</t>
        </is>
      </c>
      <c r="B10" s="8" t="n">
        <v>24.1</v>
      </c>
    </row>
    <row r="11">
      <c r="A11" s="4" t="inlineStr">
        <is>
          <t>Granted | $ / shares</t>
        </is>
      </c>
      <c r="B11" s="12" t="n">
        <v>18.17</v>
      </c>
    </row>
    <row r="12">
      <c r="A12" s="4" t="inlineStr">
        <is>
          <t>Vested | $ / shares</t>
        </is>
      </c>
      <c r="B12" s="12" t="n">
        <v>23.57</v>
      </c>
    </row>
    <row r="13">
      <c r="A13" s="4" t="inlineStr">
        <is>
          <t>Forfeited | $ / shares</t>
        </is>
      </c>
      <c r="B13" s="12" t="n">
        <v>22.45</v>
      </c>
    </row>
    <row r="14">
      <c r="A14" s="4" t="inlineStr">
        <is>
          <t>Unvested as of June 30, 2020 | $ / shares</t>
        </is>
      </c>
      <c r="B14" s="8" t="n">
        <v>21.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Accumulated other comprehensive income (loss) (Details) - USD ($) $ in Thousands</t>
        </is>
      </c>
      <c r="B1" s="2" t="inlineStr">
        <is>
          <t>6 Months Ended</t>
        </is>
      </c>
    </row>
    <row r="2">
      <c r="B2" s="2" t="inlineStr">
        <is>
          <t>Jun. 30, 2020</t>
        </is>
      </c>
      <c r="C2" s="2" t="inlineStr">
        <is>
          <t>Jun. 30, 2019</t>
        </is>
      </c>
    </row>
    <row r="3">
      <c r="A3" s="3" t="inlineStr">
        <is>
          <t>Accumulated Other Comprehensive Income (Loss) [Line Items]</t>
        </is>
      </c>
    </row>
    <row r="4">
      <c r="A4" s="4" t="inlineStr">
        <is>
          <t>Balance as of beginning of period</t>
        </is>
      </c>
      <c r="B4" s="5" t="n">
        <v>-7716</v>
      </c>
      <c r="C4" s="5" t="n">
        <v>-7753</v>
      </c>
    </row>
    <row r="5">
      <c r="A5" s="4" t="inlineStr">
        <is>
          <t>Other comprehensive income (loss) before reclassifications</t>
        </is>
      </c>
      <c r="B5" s="6" t="n">
        <v>-811</v>
      </c>
      <c r="C5" s="6" t="n">
        <v>833</v>
      </c>
    </row>
    <row r="6">
      <c r="A6" s="4" t="inlineStr">
        <is>
          <t>Amounts reclassified from accumulated other comprehensive loss</t>
        </is>
      </c>
      <c r="B6" s="6" t="n">
        <v>33</v>
      </c>
      <c r="C6" s="6" t="n">
        <v>-127</v>
      </c>
    </row>
    <row r="7">
      <c r="A7" s="4" t="inlineStr">
        <is>
          <t>Other comprehensive income (loss)</t>
        </is>
      </c>
      <c r="B7" s="6" t="n">
        <v>-778</v>
      </c>
      <c r="C7" s="6" t="n">
        <v>706</v>
      </c>
    </row>
    <row r="8">
      <c r="A8" s="4" t="inlineStr">
        <is>
          <t>Balance as of end of period</t>
        </is>
      </c>
      <c r="B8" s="6" t="n">
        <v>-8494</v>
      </c>
      <c r="C8" s="6" t="n">
        <v>-7047</v>
      </c>
    </row>
    <row r="9">
      <c r="A9" s="4" t="inlineStr">
        <is>
          <t>Net unrealized gain (loss) on cash flow hedges [Member]</t>
        </is>
      </c>
    </row>
    <row r="10">
      <c r="A10" s="3" t="inlineStr">
        <is>
          <t>Accumulated Other Comprehensive Income (Loss) [Line Items]</t>
        </is>
      </c>
    </row>
    <row r="11">
      <c r="A11" s="4" t="inlineStr">
        <is>
          <t>Balance as of beginning of period</t>
        </is>
      </c>
      <c r="B11" s="6" t="n">
        <v>-10</v>
      </c>
      <c r="C11" s="6" t="n">
        <v>-627</v>
      </c>
    </row>
    <row r="12">
      <c r="A12" s="4" t="inlineStr">
        <is>
          <t>Other comprehensive income (loss) before reclassifications</t>
        </is>
      </c>
      <c r="B12" s="6" t="n">
        <v>856</v>
      </c>
      <c r="C12" s="6" t="n">
        <v>1277</v>
      </c>
    </row>
    <row r="13">
      <c r="A13" s="4" t="inlineStr">
        <is>
          <t>Amounts reclassified from accumulated other comprehensive loss</t>
        </is>
      </c>
      <c r="B13" s="6" t="n">
        <v>33</v>
      </c>
      <c r="C13" s="6" t="n">
        <v>-127</v>
      </c>
    </row>
    <row r="14">
      <c r="A14" s="4" t="inlineStr">
        <is>
          <t>Other comprehensive income (loss)</t>
        </is>
      </c>
      <c r="B14" s="6" t="n">
        <v>889</v>
      </c>
      <c r="C14" s="6" t="n">
        <v>1150</v>
      </c>
    </row>
    <row r="15">
      <c r="A15" s="4" t="inlineStr">
        <is>
          <t>Balance as of end of period</t>
        </is>
      </c>
      <c r="B15" s="6" t="n">
        <v>879</v>
      </c>
      <c r="C15" s="6" t="n">
        <v>523</v>
      </c>
    </row>
    <row r="16">
      <c r="A16" s="4" t="inlineStr">
        <is>
          <t>Foreign currency translation adjustments [Member]</t>
        </is>
      </c>
    </row>
    <row r="17">
      <c r="A17" s="3" t="inlineStr">
        <is>
          <t>Accumulated Other Comprehensive Income (Loss) [Line Items]</t>
        </is>
      </c>
    </row>
    <row r="18">
      <c r="A18" s="4" t="inlineStr">
        <is>
          <t>Balance as of beginning of period</t>
        </is>
      </c>
      <c r="B18" s="6" t="n">
        <v>-7706</v>
      </c>
      <c r="C18" s="6" t="n">
        <v>-7126</v>
      </c>
    </row>
    <row r="19">
      <c r="A19" s="4" t="inlineStr">
        <is>
          <t>Other comprehensive income (loss) before reclassifications</t>
        </is>
      </c>
      <c r="B19" s="6" t="n">
        <v>-1667</v>
      </c>
      <c r="C19" s="6" t="n">
        <v>-444</v>
      </c>
    </row>
    <row r="20">
      <c r="A20" s="4" t="inlineStr">
        <is>
          <t>Amounts reclassified from accumulated other comprehensive loss</t>
        </is>
      </c>
      <c r="B20" s="4" t="inlineStr">
        <is>
          <t xml:space="preserve"> </t>
        </is>
      </c>
      <c r="C20" s="4" t="inlineStr">
        <is>
          <t xml:space="preserve"> </t>
        </is>
      </c>
    </row>
    <row r="21">
      <c r="A21" s="4" t="inlineStr">
        <is>
          <t>Other comprehensive income (loss)</t>
        </is>
      </c>
      <c r="B21" s="6" t="n">
        <v>-1667</v>
      </c>
      <c r="C21" s="6" t="n">
        <v>-444</v>
      </c>
    </row>
    <row r="22">
      <c r="A22" s="4" t="inlineStr">
        <is>
          <t>Balance as of end of period</t>
        </is>
      </c>
      <c r="B22" s="5" t="n">
        <v>-9373</v>
      </c>
      <c r="C22" s="5" t="n">
        <v>-75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structuring Plan (Details) - USD ($) $ in Millions</t>
        </is>
      </c>
      <c r="B1" s="2" t="inlineStr">
        <is>
          <t>Jun. 02, 2020</t>
        </is>
      </c>
      <c r="C1" s="2" t="inlineStr">
        <is>
          <t>Jun. 30, 2020</t>
        </is>
      </c>
      <c r="D1" s="2" t="inlineStr">
        <is>
          <t>Jun. 30, 2020</t>
        </is>
      </c>
    </row>
    <row r="2">
      <c r="A2" s="3" t="inlineStr">
        <is>
          <t>Restructuring Cost and Reserve [Line Items]</t>
        </is>
      </c>
    </row>
    <row r="3">
      <c r="A3" s="4" t="inlineStr">
        <is>
          <t>Percentage of employees reduced</t>
        </is>
      </c>
      <c r="B3" s="4" t="inlineStr">
        <is>
          <t>10.00%</t>
        </is>
      </c>
      <c r="C3" s="4" t="inlineStr">
        <is>
          <t>10.00%</t>
        </is>
      </c>
    </row>
    <row r="4">
      <c r="A4" s="4" t="inlineStr">
        <is>
          <t>Restructuring charges</t>
        </is>
      </c>
      <c r="D4" s="13" t="n">
        <v>0.5</v>
      </c>
    </row>
    <row r="5">
      <c r="A5" s="4" t="inlineStr">
        <is>
          <t>Employee Related Charges [Member]</t>
        </is>
      </c>
    </row>
    <row r="6">
      <c r="A6" s="3" t="inlineStr">
        <is>
          <t>Restructuring Cost and Reserve [Line Items]</t>
        </is>
      </c>
    </row>
    <row r="7">
      <c r="A7" s="4" t="inlineStr">
        <is>
          <t>Restructuring charges</t>
        </is>
      </c>
      <c r="C7" s="13" t="n">
        <v>5.2</v>
      </c>
    </row>
    <row r="8">
      <c r="A8" s="4" t="inlineStr">
        <is>
          <t>Restructuring charges paid</t>
        </is>
      </c>
      <c r="C8" s="9" t="n">
        <v>0.6</v>
      </c>
    </row>
    <row r="9">
      <c r="A9" s="4" t="inlineStr">
        <is>
          <t>Other Related Charges [Member]</t>
        </is>
      </c>
    </row>
    <row r="10">
      <c r="A10" s="3" t="inlineStr">
        <is>
          <t>Restructuring Cost and Reserve [Line Items]</t>
        </is>
      </c>
    </row>
    <row r="11">
      <c r="A11" s="4" t="inlineStr">
        <is>
          <t>Restructuring charges</t>
        </is>
      </c>
      <c r="C11" s="13" t="n">
        <v>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46" customWidth="1" min="5" max="5"/>
    <col width="13" customWidth="1" min="6" max="6"/>
  </cols>
  <sheetData>
    <row r="1">
      <c r="A1" s="1" t="inlineStr">
        <is>
          <t>Consolidated Statements of Changes in Equity - USD ($) shares in Thousands, $ in Thousands</t>
        </is>
      </c>
      <c r="B1" s="2" t="inlineStr">
        <is>
          <t>Ordinary Shares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18</t>
        </is>
      </c>
      <c r="B2" s="5" t="n">
        <v>146</v>
      </c>
      <c r="C2" s="5" t="n">
        <v>2681048</v>
      </c>
      <c r="D2" s="5" t="n">
        <v>-1531326</v>
      </c>
      <c r="E2" s="5" t="n">
        <v>-7753</v>
      </c>
      <c r="F2" s="5" t="n">
        <v>1142115</v>
      </c>
    </row>
    <row r="3">
      <c r="A3" s="4" t="inlineStr">
        <is>
          <t>Beginning Balance (in shares) at Dec. 31, 2018</t>
        </is>
      </c>
      <c r="B3" s="6" t="n">
        <v>53881</v>
      </c>
    </row>
    <row r="4">
      <c r="A4" s="4" t="inlineStr">
        <is>
          <t>Cumulative effect of changes in accounting principles</t>
        </is>
      </c>
      <c r="F4" s="4" t="inlineStr">
        <is>
          <t xml:space="preserve"> </t>
        </is>
      </c>
    </row>
    <row r="5">
      <c r="A5" s="4" t="inlineStr">
        <is>
          <t>Issuance of shares in connection with stock-based compensation plans</t>
        </is>
      </c>
      <c r="B5" s="4" t="inlineStr">
        <is>
          <t xml:space="preserve"> </t>
        </is>
      </c>
      <c r="C5" s="6" t="n">
        <v>2222</v>
      </c>
      <c r="F5" s="6" t="n">
        <v>2222</v>
      </c>
    </row>
    <row r="6">
      <c r="A6" s="4" t="inlineStr">
        <is>
          <t>Issuance of shares in connection with stock-based compensation plans (in shares)</t>
        </is>
      </c>
      <c r="B6" s="6" t="n">
        <v>167</v>
      </c>
    </row>
    <row r="7">
      <c r="A7" s="4" t="inlineStr">
        <is>
          <t>Stock-based compensation</t>
        </is>
      </c>
      <c r="C7" s="6" t="n">
        <v>4229</v>
      </c>
      <c r="F7" s="6" t="n">
        <v>4229</v>
      </c>
    </row>
    <row r="8">
      <c r="A8" s="4" t="inlineStr">
        <is>
          <t>Comprehensive income (loss)</t>
        </is>
      </c>
      <c r="D8" s="6" t="n">
        <v>-2270</v>
      </c>
      <c r="E8" s="6" t="n">
        <v>568</v>
      </c>
      <c r="F8" s="6" t="n">
        <v>-1702</v>
      </c>
    </row>
    <row r="9">
      <c r="A9" s="4" t="inlineStr">
        <is>
          <t>Ending Balance at Mar. 31, 2019</t>
        </is>
      </c>
      <c r="B9" s="5" t="n">
        <v>146</v>
      </c>
      <c r="C9" s="6" t="n">
        <v>2687499</v>
      </c>
      <c r="D9" s="6" t="n">
        <v>-1533596</v>
      </c>
      <c r="E9" s="6" t="n">
        <v>-7185</v>
      </c>
      <c r="F9" s="6" t="n">
        <v>1146864</v>
      </c>
    </row>
    <row r="10">
      <c r="A10" s="4" t="inlineStr">
        <is>
          <t>Ending Balance (in shares) at Mar. 31, 2019</t>
        </is>
      </c>
      <c r="B10" s="6" t="n">
        <v>54048</v>
      </c>
    </row>
    <row r="11">
      <c r="A11" s="4" t="inlineStr">
        <is>
          <t>Issuance of shares in connection with stock-based compensation plans</t>
        </is>
      </c>
      <c r="B11" s="5" t="n">
        <v>1</v>
      </c>
      <c r="C11" s="6" t="n">
        <v>2030</v>
      </c>
      <c r="F11" s="6" t="n">
        <v>2031</v>
      </c>
    </row>
    <row r="12">
      <c r="A12" s="4" t="inlineStr">
        <is>
          <t>Issuance of shares in connection with stock-based compensation plans (in shares)</t>
        </is>
      </c>
      <c r="B12" s="6" t="n">
        <v>296</v>
      </c>
    </row>
    <row r="13">
      <c r="A13" s="4" t="inlineStr">
        <is>
          <t>Stock-based compensation</t>
        </is>
      </c>
      <c r="C13" s="6" t="n">
        <v>6093</v>
      </c>
      <c r="F13" s="6" t="n">
        <v>6093</v>
      </c>
    </row>
    <row r="14">
      <c r="A14" s="4" t="inlineStr">
        <is>
          <t>Comprehensive income (loss)</t>
        </is>
      </c>
      <c r="D14" s="6" t="n">
        <v>1152</v>
      </c>
      <c r="E14" s="6" t="n">
        <v>138</v>
      </c>
      <c r="F14" s="6" t="n">
        <v>1290</v>
      </c>
    </row>
    <row r="15">
      <c r="A15" s="4" t="inlineStr">
        <is>
          <t>Ending Balance at Jun. 30, 2019</t>
        </is>
      </c>
      <c r="B15" s="5" t="n">
        <v>147</v>
      </c>
      <c r="C15" s="6" t="n">
        <v>2695622</v>
      </c>
      <c r="D15" s="6" t="n">
        <v>-1532444</v>
      </c>
      <c r="E15" s="6" t="n">
        <v>-7047</v>
      </c>
      <c r="F15" s="6" t="n">
        <v>1156278</v>
      </c>
    </row>
    <row r="16">
      <c r="A16" s="4" t="inlineStr">
        <is>
          <t>Ending Balance (in shares) at Jun. 30, 2019</t>
        </is>
      </c>
      <c r="B16" s="6" t="n">
        <v>54344</v>
      </c>
    </row>
    <row r="17">
      <c r="A17" s="4" t="inlineStr">
        <is>
          <t>Beginning Balance at Dec. 31, 2019</t>
        </is>
      </c>
      <c r="B17" s="5" t="n">
        <v>148</v>
      </c>
      <c r="C17" s="6" t="n">
        <v>2706894</v>
      </c>
      <c r="D17" s="6" t="n">
        <v>-1542175</v>
      </c>
      <c r="E17" s="6" t="n">
        <v>-7716</v>
      </c>
      <c r="F17" s="6" t="n">
        <v>1157151</v>
      </c>
    </row>
    <row r="18">
      <c r="A18" s="4" t="inlineStr">
        <is>
          <t>Beginning Balance (in shares) at Dec. 31, 2019</t>
        </is>
      </c>
      <c r="B18" s="6" t="n">
        <v>54441</v>
      </c>
    </row>
    <row r="19">
      <c r="A19" s="4" t="inlineStr">
        <is>
          <t>Issuance of shares in connection with stock-based compensation plans</t>
        </is>
      </c>
      <c r="B19" s="5" t="n">
        <v>1</v>
      </c>
      <c r="C19" s="6" t="n">
        <v>29</v>
      </c>
      <c r="F19" s="6" t="n">
        <v>30</v>
      </c>
    </row>
    <row r="20">
      <c r="A20" s="4" t="inlineStr">
        <is>
          <t>Issuance of shares in connection with stock-based compensation plans (in shares)</t>
        </is>
      </c>
      <c r="B20" s="6" t="n">
        <v>358</v>
      </c>
    </row>
    <row r="21">
      <c r="A21" s="4" t="inlineStr">
        <is>
          <t>Stock-based compensation</t>
        </is>
      </c>
      <c r="C21" s="6" t="n">
        <v>4907</v>
      </c>
      <c r="F21" s="6" t="n">
        <v>4907</v>
      </c>
    </row>
    <row r="22">
      <c r="A22" s="4" t="inlineStr">
        <is>
          <t>Comprehensive income (loss)</t>
        </is>
      </c>
      <c r="D22" s="6" t="n">
        <v>-21703</v>
      </c>
      <c r="E22" s="6" t="n">
        <v>-1132</v>
      </c>
      <c r="F22" s="6" t="n">
        <v>-22835</v>
      </c>
    </row>
    <row r="23">
      <c r="A23" s="4" t="inlineStr">
        <is>
          <t>Ending Balance at Mar. 31, 2020</t>
        </is>
      </c>
      <c r="B23" s="5" t="n">
        <v>149</v>
      </c>
      <c r="C23" s="6" t="n">
        <v>2711830</v>
      </c>
      <c r="D23" s="6" t="n">
        <v>-1563878</v>
      </c>
      <c r="E23" s="6" t="n">
        <v>-8848</v>
      </c>
      <c r="F23" s="6" t="n">
        <v>1139253</v>
      </c>
    </row>
    <row r="24">
      <c r="A24" s="4" t="inlineStr">
        <is>
          <t>Ending Balance (in shares) at Mar. 31, 2020</t>
        </is>
      </c>
      <c r="B24" s="6" t="n">
        <v>54799</v>
      </c>
    </row>
    <row r="25">
      <c r="A25" s="4" t="inlineStr">
        <is>
          <t>Issuance of shares in connection with stock-based compensation plans</t>
        </is>
      </c>
      <c r="B25" s="5" t="n">
        <v>1</v>
      </c>
      <c r="C25" s="6" t="n">
        <v>22</v>
      </c>
      <c r="F25" s="6" t="n">
        <v>23</v>
      </c>
    </row>
    <row r="26">
      <c r="A26" s="4" t="inlineStr">
        <is>
          <t>Issuance of shares in connection with stock-based compensation plans (in shares)</t>
        </is>
      </c>
      <c r="B26" s="6" t="n">
        <v>231</v>
      </c>
    </row>
    <row r="27">
      <c r="A27" s="4" t="inlineStr">
        <is>
          <t>Stock-based compensation</t>
        </is>
      </c>
      <c r="C27" s="6" t="n">
        <v>6111</v>
      </c>
      <c r="F27" s="6" t="n">
        <v>6111</v>
      </c>
    </row>
    <row r="28">
      <c r="A28" s="4" t="inlineStr">
        <is>
          <t>Comprehensive income (loss)</t>
        </is>
      </c>
      <c r="D28" s="6" t="n">
        <v>-27986</v>
      </c>
      <c r="E28" s="6" t="n">
        <v>354</v>
      </c>
      <c r="F28" s="6" t="n">
        <v>-27632</v>
      </c>
    </row>
    <row r="29">
      <c r="A29" s="4" t="inlineStr">
        <is>
          <t>Ending Balance at Jun. 30, 2020</t>
        </is>
      </c>
      <c r="B29" s="5" t="n">
        <v>150</v>
      </c>
      <c r="C29" s="5" t="n">
        <v>2717963</v>
      </c>
      <c r="D29" s="5" t="n">
        <v>-1591864</v>
      </c>
      <c r="E29" s="5" t="n">
        <v>-8494</v>
      </c>
      <c r="F29" s="5" t="n">
        <v>1117755</v>
      </c>
    </row>
    <row r="30">
      <c r="A30" s="4" t="inlineStr">
        <is>
          <t>Ending Balance (in shares) at Jun. 30, 2020</t>
        </is>
      </c>
      <c r="B30" s="6" t="n">
        <v>55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49739</v>
      </c>
      <c r="C4" s="5" t="n">
        <v>-1228</v>
      </c>
    </row>
    <row r="5">
      <c r="A5" s="3" t="inlineStr">
        <is>
          <t>Adjustments to reconcile net loss to net cash provided by operating activities:</t>
        </is>
      </c>
    </row>
    <row r="6">
      <c r="A6" s="4" t="inlineStr">
        <is>
          <t>Depreciation and amortization</t>
        </is>
      </c>
      <c r="B6" s="6" t="n">
        <v>25104</v>
      </c>
      <c r="C6" s="6" t="n">
        <v>25063</v>
      </c>
    </row>
    <row r="7">
      <c r="A7" s="4" t="inlineStr">
        <is>
          <t>Stock-based compensation</t>
        </is>
      </c>
      <c r="B7" s="6" t="n">
        <v>11018</v>
      </c>
      <c r="C7" s="6" t="n">
        <v>10322</v>
      </c>
    </row>
    <row r="8">
      <c r="A8" s="4" t="inlineStr">
        <is>
          <t>Foreign currency transaction loss (gain)</t>
        </is>
      </c>
      <c r="B8" s="6" t="n">
        <v>1006</v>
      </c>
      <c r="C8" s="6" t="n">
        <v>-1603</v>
      </c>
    </row>
    <row r="9">
      <c r="A9" s="4" t="inlineStr">
        <is>
          <t>Deferred income taxes</t>
        </is>
      </c>
      <c r="B9" s="6" t="n">
        <v>-26</v>
      </c>
      <c r="C9" s="6" t="n">
        <v>-1123</v>
      </c>
    </row>
    <row r="10">
      <c r="A10" s="4" t="inlineStr">
        <is>
          <t>Gain from sale of unconsolidated entity</t>
        </is>
      </c>
      <c r="B10" s="4" t="inlineStr">
        <is>
          <t xml:space="preserve"> </t>
        </is>
      </c>
      <c r="C10" s="6" t="n">
        <v>-3578</v>
      </c>
    </row>
    <row r="11">
      <c r="A11" s="4" t="inlineStr">
        <is>
          <t>Share in (profits) losses of associated companies</t>
        </is>
      </c>
      <c r="B11" s="6" t="n">
        <v>1788</v>
      </c>
      <c r="C11" s="6" t="n">
        <v>-1228</v>
      </c>
    </row>
    <row r="12">
      <c r="A12" s="4" t="inlineStr">
        <is>
          <t>Other non-cash items, net</t>
        </is>
      </c>
      <c r="B12" s="6" t="n">
        <v>385</v>
      </c>
      <c r="C12" s="6" t="n">
        <v>903</v>
      </c>
    </row>
    <row r="13">
      <c r="A13" s="3" t="inlineStr">
        <is>
          <t>Change in cash attributable to changes in operating assets and liabilities:</t>
        </is>
      </c>
    </row>
    <row r="14">
      <c r="A14" s="4" t="inlineStr">
        <is>
          <t>Accounts receivable, net</t>
        </is>
      </c>
      <c r="B14" s="6" t="n">
        <v>29858</v>
      </c>
      <c r="C14" s="6" t="n">
        <v>6372</v>
      </c>
    </row>
    <row r="15">
      <c r="A15" s="4" t="inlineStr">
        <is>
          <t>Inventories</t>
        </is>
      </c>
      <c r="B15" s="6" t="n">
        <v>2382</v>
      </c>
      <c r="C15" s="6" t="n">
        <v>-27128</v>
      </c>
    </row>
    <row r="16">
      <c r="A16" s="4" t="inlineStr">
        <is>
          <t>Net investment in sales-type leases</t>
        </is>
      </c>
      <c r="B16" s="6" t="n">
        <v>679</v>
      </c>
      <c r="C16" s="6" t="n">
        <v>1801</v>
      </c>
    </row>
    <row r="17">
      <c r="A17" s="4" t="inlineStr">
        <is>
          <t>Other current assets and prepaid expenses</t>
        </is>
      </c>
      <c r="B17" s="6" t="n">
        <v>5512</v>
      </c>
      <c r="C17" s="6" t="n">
        <v>-6390</v>
      </c>
    </row>
    <row r="18">
      <c r="A18" s="4" t="inlineStr">
        <is>
          <t>Other non-current assets</t>
        </is>
      </c>
      <c r="B18" s="6" t="n">
        <v>3046</v>
      </c>
      <c r="C18" s="6" t="n">
        <v>3875</v>
      </c>
    </row>
    <row r="19">
      <c r="A19" s="4" t="inlineStr">
        <is>
          <t>Accounts payable</t>
        </is>
      </c>
      <c r="B19" s="6" t="n">
        <v>-8684</v>
      </c>
      <c r="C19" s="6" t="n">
        <v>8812</v>
      </c>
    </row>
    <row r="20">
      <c r="A20" s="4" t="inlineStr">
        <is>
          <t>Other current liabilities</t>
        </is>
      </c>
      <c r="B20" s="6" t="n">
        <v>-7992</v>
      </c>
      <c r="C20" s="6" t="n">
        <v>-12798</v>
      </c>
    </row>
    <row r="21">
      <c r="A21" s="4" t="inlineStr">
        <is>
          <t>Deferred revenues</t>
        </is>
      </c>
      <c r="B21" s="6" t="n">
        <v>-6092</v>
      </c>
      <c r="C21" s="6" t="n">
        <v>-1357</v>
      </c>
    </row>
    <row r="22">
      <c r="A22" s="4" t="inlineStr">
        <is>
          <t>Other non-current liabilities</t>
        </is>
      </c>
      <c r="B22" s="6" t="n">
        <v>-6723</v>
      </c>
      <c r="C22" s="6" t="n">
        <v>122</v>
      </c>
    </row>
    <row r="23">
      <c r="A23" s="4" t="inlineStr">
        <is>
          <t>Net cash provided by operating activities</t>
        </is>
      </c>
      <c r="B23" s="6" t="n">
        <v>1522</v>
      </c>
      <c r="C23" s="6" t="n">
        <v>837</v>
      </c>
    </row>
    <row r="24">
      <c r="A24" s="3" t="inlineStr">
        <is>
          <t>Cash flows from investing activities</t>
        </is>
      </c>
    </row>
    <row r="25">
      <c r="A25" s="4" t="inlineStr">
        <is>
          <t>Purchase of property and equipment</t>
        </is>
      </c>
      <c r="B25" s="6" t="n">
        <v>-13030</v>
      </c>
      <c r="C25" s="6" t="n">
        <v>-10423</v>
      </c>
    </row>
    <row r="26">
      <c r="A26" s="4" t="inlineStr">
        <is>
          <t>Proceeds from sale of equity method investment</t>
        </is>
      </c>
      <c r="B26" s="6" t="n">
        <v>3175</v>
      </c>
      <c r="C26" s="4" t="inlineStr">
        <is>
          <t xml:space="preserve"> </t>
        </is>
      </c>
    </row>
    <row r="27">
      <c r="A27" s="4" t="inlineStr">
        <is>
          <t>Net proceeds from divestitures of subsidiaries and associated companies</t>
        </is>
      </c>
      <c r="B27" s="6" t="n">
        <v>1000</v>
      </c>
      <c r="C27" s="4" t="inlineStr">
        <is>
          <t xml:space="preserve"> </t>
        </is>
      </c>
    </row>
    <row r="28">
      <c r="A28" s="4" t="inlineStr">
        <is>
          <t>Proceeds from sale of plant and property</t>
        </is>
      </c>
      <c r="B28" s="4" t="inlineStr">
        <is>
          <t xml:space="preserve"> </t>
        </is>
      </c>
      <c r="C28" s="6" t="n">
        <v>129</v>
      </c>
    </row>
    <row r="29">
      <c r="A29" s="4" t="inlineStr">
        <is>
          <t>Purchase of intangible assets</t>
        </is>
      </c>
      <c r="B29" s="6" t="n">
        <v>-726</v>
      </c>
      <c r="C29" s="6" t="n">
        <v>-800</v>
      </c>
    </row>
    <row r="30">
      <c r="A30" s="4" t="inlineStr">
        <is>
          <t>Proceeds from sale of subsidiaries and unconsolidated entity</t>
        </is>
      </c>
      <c r="B30" s="4" t="inlineStr">
        <is>
          <t xml:space="preserve"> </t>
        </is>
      </c>
      <c r="C30" s="6" t="n">
        <v>4909</v>
      </c>
    </row>
    <row r="31">
      <c r="A31" s="4" t="inlineStr">
        <is>
          <t>Other investing activities</t>
        </is>
      </c>
      <c r="B31" s="6" t="n">
        <v>144</v>
      </c>
      <c r="C31" s="6" t="n">
        <v>-385</v>
      </c>
    </row>
    <row r="32">
      <c r="A32" s="4" t="inlineStr">
        <is>
          <t>Net cash used in investing activities</t>
        </is>
      </c>
      <c r="B32" s="6" t="n">
        <v>-9437</v>
      </c>
      <c r="C32" s="6" t="n">
        <v>-6570</v>
      </c>
    </row>
    <row r="33">
      <c r="A33" s="3" t="inlineStr">
        <is>
          <t>Cash flows from financing activities</t>
        </is>
      </c>
    </row>
    <row r="34">
      <c r="A34" s="4" t="inlineStr">
        <is>
          <t>Repayment of debt</t>
        </is>
      </c>
      <c r="B34" s="4" t="inlineStr">
        <is>
          <t xml:space="preserve"> </t>
        </is>
      </c>
      <c r="C34" s="6" t="n">
        <v>-27293</v>
      </c>
    </row>
    <row r="35">
      <c r="A35" s="4" t="inlineStr">
        <is>
          <t>Proceeds from exercise of stock options</t>
        </is>
      </c>
      <c r="B35" s="6" t="n">
        <v>53</v>
      </c>
      <c r="C35" s="6" t="n">
        <v>4252</v>
      </c>
    </row>
    <row r="36">
      <c r="A36" s="4" t="inlineStr">
        <is>
          <t>Net cash provided by (used in) financing activities</t>
        </is>
      </c>
      <c r="B36" s="6" t="n">
        <v>53</v>
      </c>
      <c r="C36" s="6" t="n">
        <v>-23041</v>
      </c>
    </row>
    <row r="37">
      <c r="A37" s="4" t="inlineStr">
        <is>
          <t>Effect of exchange rate changes on cash, cash equivalents and restricted cash</t>
        </is>
      </c>
      <c r="B37" s="6" t="n">
        <v>-880</v>
      </c>
      <c r="C37" s="6" t="n">
        <v>1697</v>
      </c>
    </row>
    <row r="38">
      <c r="A38" s="4" t="inlineStr">
        <is>
          <t>Net change in cash, cash equivalents and restricted cash</t>
        </is>
      </c>
      <c r="B38" s="6" t="n">
        <v>-8742</v>
      </c>
      <c r="C38" s="6" t="n">
        <v>-27077</v>
      </c>
    </row>
    <row r="39">
      <c r="A39" s="4" t="inlineStr">
        <is>
          <t>Cash, cash equivalents and restricted cash, beginning of period</t>
        </is>
      </c>
      <c r="B39" s="6" t="n">
        <v>293597</v>
      </c>
      <c r="C39" s="6" t="n">
        <v>393734</v>
      </c>
    </row>
    <row r="40">
      <c r="A40" s="4" t="inlineStr">
        <is>
          <t>Cash, cash equivalents and restricted cash, end of period</t>
        </is>
      </c>
      <c r="B40" s="6" t="n">
        <v>284855</v>
      </c>
      <c r="C40" s="6" t="n">
        <v>366657</v>
      </c>
    </row>
    <row r="41">
      <c r="A41" s="3" t="inlineStr">
        <is>
          <t>Supplemental disclosures of cash flow information:</t>
        </is>
      </c>
    </row>
    <row r="42">
      <c r="A42" s="4" t="inlineStr">
        <is>
          <t>Transfer of inventory to fixed assets</t>
        </is>
      </c>
      <c r="B42" s="6" t="n">
        <v>1327</v>
      </c>
      <c r="C42" s="6" t="n">
        <v>2614</v>
      </c>
    </row>
    <row r="43">
      <c r="A43" s="4" t="inlineStr">
        <is>
          <t>Transfer of fixed assets to inventory</t>
        </is>
      </c>
      <c r="B43" s="5" t="n">
        <v>-21</v>
      </c>
      <c r="C43" s="5"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Description and Basis of Presentation</t>
        </is>
      </c>
      <c r="B4" s="4" t="inlineStr">
        <is>
          <t xml:space="preserve">Note 1. Business Description and Basis of Presentation Stratasys Ltd. (collectively with its subsidiaries, the “Company”) is a global provider of applied additive technology solutions for a broad range of industries. The Company focuses on customers’ business requirements and seeks to create new value for its customers across their product lifecycle processes, from design prototypes to manufacturing tools and final production parts. The Company operates a 3D printing ecosystem of solutions and expertise, comprised of: 3D printers ranging from entry-level desktop 3D printers to systems for rapid prototyping (“RP”) and large production systems for direct digital manufacturing (“DDM”) based on precise fused deposition modeling (“FDM”) and PolyJet technologies; advanced materials for use with its 3D printers; software with voxel level control; application-based services; on-demand parts; and key partnerships.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 financial statements are prepared in conformity with U.S. generally accepted accounting principles ("GAAP"), which requires the Company to make estimates based on assumptions about current and, for some estimates, future economic and market conditions which affect reported amounts and related disclosures in its financial statements. Although the Company current estimates contemplate current and expected future conditions, as applicable, it is reasonably possible that actual conditions could differ from the Company expectations, which could materially affect its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the accounting estimates and assumptions may change over time in response to COVID-19. Such changes could impact the Company’s goodwill, long-lived asset and intangible asset valuation; inventory valuation; assessment of the annual effective tax rate; and the allowance for expected credit losses and bad debt. The results of operations for the three and six months ended June 30, 2020 are not necessarily indicative of the results to be expected for the full year. Certain financial information and footnote disclosures normally included in the annual consolidated financial statements prepared in accordance with GAAP have been condensed or omitted. The reader is referred to the audited consolidated financial statements and notes thereto for the year ended December 31, 2019, filed with the U.S. Securities and Exchange Commission (the “SEC”) as part of the Company’s Annual Report on Form 20-F for such year on February 2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6 Months Ended</t>
        </is>
      </c>
    </row>
    <row r="2">
      <c r="B2" s="2" t="inlineStr">
        <is>
          <t>Jun. 30, 2020</t>
        </is>
      </c>
    </row>
    <row r="3">
      <c r="A3" s="3" t="inlineStr">
        <is>
          <t>Comprehensive Income Loss Net of Tax Including Portion Attributable to Noncontrolling Interest</t>
        </is>
      </c>
    </row>
    <row r="4">
      <c r="A4" s="4" t="inlineStr">
        <is>
          <t>New Accounting Pronouncements</t>
        </is>
      </c>
      <c r="B4" s="4" t="inlineStr">
        <is>
          <t xml:space="preserve">Note 2. New Accounting Pronouncements Accounting Pronouncements Adopted in the Current Period In August 2018, the Financial Accounting Standards Board (the “FASB”) issued an Accounting Standards Update (an “ASU”) that clarifies the accounting for implementation costs in cloud computing arrangements. This ASU requires the implementation costs incurred by customers in cloud computing arrangements to be deferred and recognized over the term of the arrangement, if those costs would be capitalized by the customers in a software licensing arrangement. The Company adopted this guidance effective January 1, 2020, with no material impact on its consolidated financial statement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ASU also requires that credit losses relating to available-for-sale debt securities will be recorded through an allowance for credit losses. The Company adopted this guidance effective January 1, 2020, with no material impact on its consolidated financial statements.
6
STRATASYS LTD. NOTES TO CONDENSED CONSOLIDATED INTERIM FINANCIAL STATEMENTS (UNAUDITED) Recently Issued Accounting Pronouncements Not Yet Adopted In December 2019, the FASB issued new guidance to simplify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ill be effective for fiscal years, and interim periods within those fiscal years, beginning after December 15, 2020, with early adoption permitted. The Company is currently evaluating the impact of the adoption of the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0</t>
        </is>
      </c>
    </row>
    <row r="3">
      <c r="A3" s="3" t="inlineStr">
        <is>
          <t>Revenue Recognition [Abstract]</t>
        </is>
      </c>
    </row>
    <row r="4">
      <c r="A4" s="4" t="inlineStr">
        <is>
          <t>Revenues</t>
        </is>
      </c>
      <c r="B4" s="4" t="inlineStr">
        <is>
          <t xml:space="preserve">Note 3. Revenues Disaggregation of Revenues The following table presents the Company’s revenues disaggregated by geographical region (based on the Company's customers' locations) and revenue type for the three and six months ended June 30, 2020 and 2019:
Three months ended June 30,
Six months ended June 30,
2020
2019
2020
2019
(U.S. $ in thousands)
(U.S. $ in thousands)
Americas
Products
$
44,800
$
67,137
$
93,044
$
125,191
Service
33,901
40,888
72,230
79,332
Total Americas
78,701
108,025
165,274
204,523
EMEA
Products
15,743
23,323
36,490
51,408
Service
5,172
6,826
11,345
13,524
Total EMEA
20,915
30,149
47,835
64,932
Asia Pacific
Products
13,334
19,881
27,515
38,833
Service
4,673
5,108
9,906
10,175
Total Asia Pacific
18,007
24,989
37,421
49,008
Total Revenues
$
117,623
$
163,163
$
250,530
$
318,463 The following table presents the Company’s revenues disaggregated based on the timing of revenue recognition (at a specific point in time or over the course of time) for the three and six months ended June 30, 2020 and 2019:
Three months ended June 30,
Six months ended June 30,
2020
2019
2020
2019
(U.S. $ in thousands)
(U.S. $ in thousands)
Revenues recognized in point in time from:
Products
$
73,877
$
110,341
$
157,049
$
215,432
Services
8,778
10,747
19,422
21,374
Total revenues recognized in point in time
82,655
121,088
176,471
236,806
Revenues recognized over time from:
Services
34,968
42,075
74,059
81,657
Total revenues recognized over time
34,968
42,075
74,059
81,657
Total Revenues
$
117,623
$
163,163
$
250,530
$
318,463
8
STRATASYS LTD. NOTES TO CONDENSED CONSOLIDATED INTERIM FINANCIAL STATEMENTS (UNAUDITED) Contract Assets and Contract Liabilities Contract assets are recorded when the Company's right to consideration is conditional on constraints other than the passage of time. The Company had no material contract assets as of June 30, 2020 and December 31, 2019. Contract liabilities include advance payments and billings in excess of revenue recognized, which are primarily related to advanced billings for service type warranty. Contract liabilities are presented under deferred revenues. The Company's deferred revenues as of June 30, 2020 and December 31, 2019 were as follows:
June 30, 2020
December 31, 2019
U.S. $ in thousands
Deferred revenues*
62,106
68,307 *Includes $13.5 million and $16.0 million under long term deferred revenue in the Company's consolidated balance sheets as of June 30, 2020 and December 31, 2019, respectively. Revenue recognized in 2020 that was included in deferred revenue balance as of January 1, 2020 was $13.6 million and $31.6 million for the three and six months ended June 30, 2020, respectively. Remaining Performance Obligations Remaining Performance Obligations ("RPO") represents contracted revenue that has not yet been recognized, which includes deferred revenue and amounts that will be invoiced and recognized as revenue in future periods. As of June 30, 2020, the total RPO amounted to $84.0 million. The Company expects to recognize $66.8 million of this RPO during the next 12 months, $12.0 million over the subsequent 12 months and the remaining $5.2 million thereafter.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s of June 30, 2020 and December 31, 2019, the deferred commission amounted to $4.0 million and $3.9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2:39:53Z</dcterms:created>
  <dcterms:modified xmlns:dcterms="http://purl.org/dc/terms/" xmlns:xsi="http://www.w3.org/2001/XMLSchema-instance" xsi:type="dcterms:W3CDTF">2020-08-05T12:39:53Z</dcterms:modified>
</cp:coreProperties>
</file>